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Long-term Debt" sheetId="11" state="visible" r:id="rId11"/>
    <sheet xmlns:r="http://schemas.openxmlformats.org/officeDocument/2006/relationships" name="Accrued Liabilities" sheetId="12" state="visible" r:id="rId12"/>
    <sheet xmlns:r="http://schemas.openxmlformats.org/officeDocument/2006/relationships" name="Equity-Based Compensation" sheetId="13" state="visible" r:id="rId13"/>
    <sheet xmlns:r="http://schemas.openxmlformats.org/officeDocument/2006/relationships" name="Partnership Equity and Distribu" sheetId="14" state="visible" r:id="rId14"/>
    <sheet xmlns:r="http://schemas.openxmlformats.org/officeDocument/2006/relationships" name="Net Income Per Limited Partner " sheetId="15" state="visible" r:id="rId15"/>
    <sheet xmlns:r="http://schemas.openxmlformats.org/officeDocument/2006/relationships" name="Sale of Common Units Under Equi" sheetId="16" state="visible" r:id="rId16"/>
    <sheet xmlns:r="http://schemas.openxmlformats.org/officeDocument/2006/relationships" name="Fair Value Measurement" sheetId="17" state="visible" r:id="rId17"/>
    <sheet xmlns:r="http://schemas.openxmlformats.org/officeDocument/2006/relationships" name="Equity Method Investment" sheetId="18" state="visible" r:id="rId18"/>
    <sheet xmlns:r="http://schemas.openxmlformats.org/officeDocument/2006/relationships" name="Reporting Segm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Long-term Debt (Tables)" sheetId="22" state="visible" r:id="rId22"/>
    <sheet xmlns:r="http://schemas.openxmlformats.org/officeDocument/2006/relationships" name="Accrued Liabilities (Tables)" sheetId="23" state="visible" r:id="rId23"/>
    <sheet xmlns:r="http://schemas.openxmlformats.org/officeDocument/2006/relationships" name="Equity-Based Compensation (Tabl" sheetId="24" state="visible" r:id="rId24"/>
    <sheet xmlns:r="http://schemas.openxmlformats.org/officeDocument/2006/relationships" name="Partnership Equity and Distri25" sheetId="25" state="visible" r:id="rId25"/>
    <sheet xmlns:r="http://schemas.openxmlformats.org/officeDocument/2006/relationships" name="Net Income Per Limited Partne26" sheetId="26" state="visible" r:id="rId26"/>
    <sheet xmlns:r="http://schemas.openxmlformats.org/officeDocument/2006/relationships" name="Fair Value Measurement (Tables)" sheetId="27" state="visible" r:id="rId27"/>
    <sheet xmlns:r="http://schemas.openxmlformats.org/officeDocument/2006/relationships" name="Equity Method Investment (Table" sheetId="28" state="visible" r:id="rId28"/>
    <sheet xmlns:r="http://schemas.openxmlformats.org/officeDocument/2006/relationships" name="Reporting Segments (Tables)" sheetId="29" state="visible" r:id="rId29"/>
    <sheet xmlns:r="http://schemas.openxmlformats.org/officeDocument/2006/relationships" name="Business and Organization (Deta" sheetId="30" state="visible" r:id="rId30"/>
    <sheet xmlns:r="http://schemas.openxmlformats.org/officeDocument/2006/relationships" name="Summary of Significant Accoun31" sheetId="31" state="visible" r:id="rId31"/>
    <sheet xmlns:r="http://schemas.openxmlformats.org/officeDocument/2006/relationships" name="Related Party Transactions (Det" sheetId="32" state="visible" r:id="rId32"/>
    <sheet xmlns:r="http://schemas.openxmlformats.org/officeDocument/2006/relationships" name="Long-term Debt (Details)" sheetId="33" state="visible" r:id="rId33"/>
    <sheet xmlns:r="http://schemas.openxmlformats.org/officeDocument/2006/relationships" name="Accrued Liabilities (Details)" sheetId="34" state="visible" r:id="rId34"/>
    <sheet xmlns:r="http://schemas.openxmlformats.org/officeDocument/2006/relationships" name="Equity Based Compensation (Deta" sheetId="35" state="visible" r:id="rId35"/>
    <sheet xmlns:r="http://schemas.openxmlformats.org/officeDocument/2006/relationships" name="Partnership Equity and Distri36" sheetId="36" state="visible" r:id="rId36"/>
    <sheet xmlns:r="http://schemas.openxmlformats.org/officeDocument/2006/relationships" name="Net Income Per Limited Partne37" sheetId="37" state="visible" r:id="rId37"/>
    <sheet xmlns:r="http://schemas.openxmlformats.org/officeDocument/2006/relationships" name="Sale of Common Units Under Eq38" sheetId="38" state="visible" r:id="rId38"/>
    <sheet xmlns:r="http://schemas.openxmlformats.org/officeDocument/2006/relationships" name="Fair Value Measurement (Details" sheetId="39" state="visible" r:id="rId39"/>
    <sheet xmlns:r="http://schemas.openxmlformats.org/officeDocument/2006/relationships" name="Equity Method Investments (Deta" sheetId="40" state="visible" r:id="rId40"/>
    <sheet xmlns:r="http://schemas.openxmlformats.org/officeDocument/2006/relationships" name="Reporting Segments (Details)" sheetId="41" state="visible" r:id="rId41"/>
  </sheets>
  <definedNames/>
  <calcPr calcId="124519" fullCalcOnLoad="1"/>
</workbook>
</file>

<file path=xl/sharedStrings.xml><?xml version="1.0" encoding="utf-8"?>
<sst xmlns="http://schemas.openxmlformats.org/spreadsheetml/2006/main" uniqueCount="397">
  <si>
    <t>Document and Entity Information - shares</t>
  </si>
  <si>
    <t>9 Months Ended</t>
  </si>
  <si>
    <t>Sep. 30, 2017</t>
  </si>
  <si>
    <t>Oct. 26, 2017</t>
  </si>
  <si>
    <t>Document and Entity Information</t>
  </si>
  <si>
    <t>Entity Registrant Name</t>
  </si>
  <si>
    <t>Antero Midstream Partners LP</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6</t>
  </si>
  <si>
    <t>Current assets:</t>
  </si>
  <si>
    <t>Cash and cash equivalents</t>
  </si>
  <si>
    <t>Accounts receivable - Antero Resources</t>
  </si>
  <si>
    <t>Accounts receivable - third party</t>
  </si>
  <si>
    <t>Prepaid expenses</t>
  </si>
  <si>
    <t>Total current assets</t>
  </si>
  <si>
    <t>Property and equipment:</t>
  </si>
  <si>
    <t>Property and equipment, net</t>
  </si>
  <si>
    <t>Investment in unconsolidated affiliates</t>
  </si>
  <si>
    <t>Other assets, net</t>
  </si>
  <si>
    <t>Total assets</t>
  </si>
  <si>
    <t>Current liabilities:</t>
  </si>
  <si>
    <t>Accounts payable</t>
  </si>
  <si>
    <t>Accounts payable - Antero Resources</t>
  </si>
  <si>
    <t>Accrued liabilities</t>
  </si>
  <si>
    <t>Other current liabilities</t>
  </si>
  <si>
    <t>Total current liabilities</t>
  </si>
  <si>
    <t>Long-term liabilities:</t>
  </si>
  <si>
    <t>Long-term debt</t>
  </si>
  <si>
    <t>Contingent acquisition consideration</t>
  </si>
  <si>
    <t>Other</t>
  </si>
  <si>
    <t>Total liabilities</t>
  </si>
  <si>
    <t>Partners' capital:</t>
  </si>
  <si>
    <t>General partner</t>
  </si>
  <si>
    <t>Total partners' capital</t>
  </si>
  <si>
    <t>Total liabilities and partners' capital</t>
  </si>
  <si>
    <t>Common Unitholders Public</t>
  </si>
  <si>
    <t>Common unitholders</t>
  </si>
  <si>
    <t>Common Unitholder Antero Resources</t>
  </si>
  <si>
    <t>Subordinated Unitholder Antero Resources</t>
  </si>
  <si>
    <t>Subordinated unitholder - Antero Resources (75,941 issued and outstanding at December 31, 2016)</t>
  </si>
  <si>
    <t>Condensed Consolidated Balance Sheets (Parenthetical) - shares shares in Thousands</t>
  </si>
  <si>
    <t>Common unitholders units issued</t>
  </si>
  <si>
    <t>Common unitholders units outstanding</t>
  </si>
  <si>
    <t>Subordinated unitholder units issued</t>
  </si>
  <si>
    <t>Subordinated unitholder units outstanding</t>
  </si>
  <si>
    <t>Condensed Consolidated Statements of Operations and Comprehensive Income - USD ($) shares in Thousands, $ in Thousands</t>
  </si>
  <si>
    <t>3 Months Ended</t>
  </si>
  <si>
    <t>Sep. 30, 2016</t>
  </si>
  <si>
    <t>Revenue:</t>
  </si>
  <si>
    <t>Gathering and compression-Antero Resources</t>
  </si>
  <si>
    <t>Water handling and treatment-Antero Resources</t>
  </si>
  <si>
    <t>Gathering and compression-third party</t>
  </si>
  <si>
    <t>Total revenue</t>
  </si>
  <si>
    <t>Operating expenses:</t>
  </si>
  <si>
    <t>Direct operating</t>
  </si>
  <si>
    <t>General and administrative (including $6,599 and $7,199 for three months ended and $19,366 and $20,436 for six months ended of equity-based compensation in 2016 and 2017, respectively)</t>
  </si>
  <si>
    <t>Depreciation</t>
  </si>
  <si>
    <t>Accretion of contingent acquisition consideration</t>
  </si>
  <si>
    <t>Total operating expenses</t>
  </si>
  <si>
    <t>Operating income</t>
  </si>
  <si>
    <t>Interest expense, net</t>
  </si>
  <si>
    <t>Equity in earnings of unconsolidated affiliates</t>
  </si>
  <si>
    <t>Net income and comprehensive income</t>
  </si>
  <si>
    <t>Net income attributable to incentive distribution rights</t>
  </si>
  <si>
    <t>Limited partners' interest in net income</t>
  </si>
  <si>
    <t>Net income per limited partner unit - basic and diluted</t>
  </si>
  <si>
    <t>Weighted average limited partner units outstanding - basic</t>
  </si>
  <si>
    <t>Weighted average limited partner units outstanding - diluted</t>
  </si>
  <si>
    <t>Condensed Consolidated Statements of Operations and Comprehensive Income (Parenthetical) - USD ($) $ in Thousands</t>
  </si>
  <si>
    <t>Condensed Consolidated Statements of Operations and Comprehensive Income</t>
  </si>
  <si>
    <t>Equity-based compensation</t>
  </si>
  <si>
    <t>Condensed Consolidated Statements of Partners' Capital - 9 months ended Sep. 30, 2017 - USD ($) $ in Thousands</t>
  </si>
  <si>
    <t>General Partner</t>
  </si>
  <si>
    <t>Total</t>
  </si>
  <si>
    <t>Balance at Dec. 31, 2016</t>
  </si>
  <si>
    <t>Partner' Capital</t>
  </si>
  <si>
    <t>Distribution to unitholders</t>
  </si>
  <si>
    <t>Conversion of subordinated units to common units</t>
  </si>
  <si>
    <t>Issuance of common units upon vesting of equity-based compensation awards, net of units withheld for income taxes</t>
  </si>
  <si>
    <t>Sale of units held by Antero Resources to public</t>
  </si>
  <si>
    <t>Issuance of common units, net of offering costs</t>
  </si>
  <si>
    <t>Balance at Sep. 30, 2017</t>
  </si>
  <si>
    <t>Condensed Consolidated Statements of Cash Flows - USD ($) $ in Thousands</t>
  </si>
  <si>
    <t>Cash flows from operating activities:</t>
  </si>
  <si>
    <t>Net income</t>
  </si>
  <si>
    <t>Adjustment to reconcile net income to net cash provided by operating activities:</t>
  </si>
  <si>
    <t>Distribution of earnings from unconsolidated affiliates</t>
  </si>
  <si>
    <t>Amortization of deferred financing costs</t>
  </si>
  <si>
    <t>Changes in assets and liabilities:</t>
  </si>
  <si>
    <t>Accounts receivable – Antero Resources</t>
  </si>
  <si>
    <t>Accounts payable – Antero Resources</t>
  </si>
  <si>
    <t>Net cash provided by operating activities</t>
  </si>
  <si>
    <t>Cash flows used in investing activities:</t>
  </si>
  <si>
    <t>Additions to gathering systems and facilities</t>
  </si>
  <si>
    <t>Additions to water handling and treatment systems</t>
  </si>
  <si>
    <t>Change in other assets</t>
  </si>
  <si>
    <t>Net cash used in investing activities</t>
  </si>
  <si>
    <t>Cash flows provided by financing activities:</t>
  </si>
  <si>
    <t>Distributions to unitholders</t>
  </si>
  <si>
    <t>Issuance of senior notes</t>
  </si>
  <si>
    <t>Borrowings (repayments) on bank credit facilities, net</t>
  </si>
  <si>
    <t>Payments of deferred financing costs</t>
  </si>
  <si>
    <t>Employee tax withholding for settlement of equity compensation award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Supplemental disclosure of noncash investing activities:</t>
  </si>
  <si>
    <t>Increase (decrease) in accrued capital expenditures and accounts payable for property and equipment</t>
  </si>
  <si>
    <t>Business and Organization</t>
  </si>
  <si>
    <t xml:space="preserve">(1) Business and Organization
Antero Midstream Partners LP (the “Partnership”) is a growth-oriented master limited partnership formed by Antero Resources Corporation (“Antero Resources”) to own, operate and develop midstream energy infrastructure primarily to service Antero Resources’ rapidly increasing production and completion activity in the Appalachian Basin’s Marcellus Shale and Utica Shale located in West Virginia and Ohio. The Partnership’s assets consist of gathering pipelines, compressor stations, interests in processing and fractionation plants, and water handling and treatment assets, through which the Partnership provides midstream services to Antero Resources under long-term, fixed-fee contracts. The Partnership’s condensed consolidated financial statements as of September 30, 2017, include the accounts of the Partnership and its 100% owned operating subsidiaries: Antero Midstream LLC, Antero Water LLC (“Antero Water”), and Antero Treatment LLC. The condensed consolidated financial statements also include the accounts of Antero Midstream Finance Corporation (“Finance Corp”), a wholly owned subsidiary and the co-issuer of the Partnership’s senior notes. The Partnership’s 100% owned operating subsidiaries fully and unconditionally guarantee the Partnership’s outstanding debt securities on a joint and several basis. The Partnership has no independent assets or operations and there are no restrictions on the ability of the Partnership to obtain funds from its 100% owned subsidiaries by dividend or loan.
The Partnership also has a 15% equity interest in the gathering system of Stonewall Gas Gathering LLC (“Stonewall”) and a 50% equity interest in a joint venture to develop processing and fractionation assets with MarkWest Energy Partners, L.P. (“MarkWest”). See Note 11 – Equity Method Investments.
The Partnership’s financial statements are consolidated with the financial statements of Antero Resources (NYSE: AR), our primary beneficiary, for financial reporting purposes.
On April 6, 2017, in connection with its initial public offering, Antero Resources Midstream Management LLC (“ARMM”) formed Antero Midstream Partners GP LLC (“AMP GP” or our “general partner”), a Delaware limited liability company, as a wholly owned subsidiary, and, on April 11, 2017, assigned to AMP GP the general partner interest in us. Concurrent with the assignment, AMP GP was admitted as the Partnership’s sole general partner and ARMM ceased to be our general partner.
On May 9, 2017, ARMM closed its initial public offering. In connection with the offering, ARMM was converted into a Delaware limited partnership, and changed its name to Antero Midstream GP LP (“AMGP”). </t>
  </si>
  <si>
    <t>Summary of Significant Accounting Policies</t>
  </si>
  <si>
    <t>(2)
(a)
These condensed consolidated financial statements have been prepared pursuant to the rules and regulations of the U.S. Securities and Exchange Commission (the “SEC”) applicable to interim financial information and should be read in the context of the December 31, 2016 combined consolidated financial statements and notes thereto for a more complete understanding of the Partnership’s operations, financial position, and accounting policies. The December 31, 2016 combined consolidated financial statements have been filed with the SEC in the Partnership’s 2016 Form 10-K.
These unaudited condensed consolidated financial statements of the Partnership have been prepared in accordance with accounting principles generally accepted in the United States (“GAAP”) for interim financial information, and, accordingly, do not include all of the information and footnotes required by GAAP for complete consolidated financial statements. In the opinion of management, these unaudited condensed consolidated financial statements include all adjustments (consisting of normal and recurring accruals) considered necessary to present fairly the Partnership’s financial position as of December 31, 2016 and September 30, 2017, the results of its operations for the three and nine months ended September 30, 2016 and 2017, and its cash flows for the nine months ended September 30, 2016 and 2017. The Partnership has no items of other comprehensive income or loss; therefore, its net income or loss is identical to its comprehensive income or loss.
Certain costs of doing business that are incurred by Antero Resources on our behalf have been reflected in the condensed consolidated financial statements. These costs include general and administrative expenses attributed to us by Antero Resources in exchange for:
·
business services, such as payroll, accounts payable and facilities management;
·
corporate services, such as finance and accounting, legal, human resources, investor relations and public and regulatory policy; and
·
employee compensation, including equity‑based compensation.
Transactions between us and Antero Resources have been identified in the condensed consolidated financial statements (see Note 3—Related Party Transactions).
As of the date these condensed consolidated financial statements were filed with the SEC, the Partnership completed its evaluation of potential subsequent events for disclosure and no items requiring disclosure were identified, except the declaration of a cash distribution to unitholders, as described in Note 7—Partnership Equity and Distributions, and the amended and restated credit facility entered into in October 2017, as described in Note 4—Long-Term Debt.
(b)
We provide gathering and compression and water handling and treatment services under fee-based contracts based on throughput or cost plus a margin. Under these arrangements, we receive fees for gathering oil and gas products, compression services, and water handling and treatment services. We recognize revenue when all of the following criteria are met: (1) persuasive evidence of an agreement exists, (2) services have been rendered, (3) prices are fixed or determinable and (4) collectability is reasonably assured.
(c) Use of Estimates
The preparation of the condensed consolidated financial statements and notes in conformity with GAAP requires that management formulate estimates and assumptions that affect revenues, expenses, assets, liabilities and the disclosure of contingent assets and liabilities. Items subject to estimates and assumptions include the useful lives of property and equipment and valuation of accrued liabilities, among others. Although management believes these estimates are reasonable, actual results could differ from these estimates.
(d)
We consider all liquid investments purchased with an initial maturity of three months or less to be cash equivalents. The carrying value of cash and cash equivalents approximates fair value due to the short-term nature of these instruments.
(e)
Property and equipment primarily consists of gathering pipelines, compressor stations and fresh water delivery pipelines and facilities stated at historical cost less accumulated depreciation. We capitalize construction-related direct labor and material costs. We also capitalize interest on capital costs related to the water treatment facility currently under construction. Maintenance and repair costs are expensed as incurred.
Depreciation is computed using the straight-line method over the estimated useful lives and salvage values of assets. The depreciation of fixed assets recorded under capital lease agreements is included in depreciation expense. Uncertainties that may impact these estimates of useful lives include, among others, changes in laws and regulations relating to environmental matters, including air and water quality, restoration and abandonment requirements, economic conditions, and supply and demand for our services in the areas in which we operate. When assets are placed into service, management makes estimates with respect to useful lives and salvage values that management believes are reasonable. However, subsequent events could cause a change in estimates, thereby impacting future depreciation amounts.
Our investment in property and equipment was as follows as of December 31, 2016 and September 30, 2017 (in thousands):
Estimated
December 31,
September 30,
Land
n/a
$
11,338
14,850
Fresh water surface pipelines and equipment
5 years
39,562
46,183
Above ground storage tanks
10 years
4,301
4,301
Fresh water permanent buried pipelines and equipment
20 years
443,453
472,012
Gathering systems and facilities
20 years
1,551,771
1,774,221
Construction-in-progress
n/a
400,096
539,883
Total property and equipment
2,450,521
2,851,450
Less accumulated depreciation
(254,642)
(343,246)
Property and equipment, net
$
2,195,879
2,508,204
(f)
Our condensed consolidated financial statements reflect various equity-based compensation awards granted by Antero Resources, as well as equity-based compensation awards associated with our own plan. These awards include restricted stock, stock options, and phantom units. For purposes of these condensed consolidated financial statements, we recognized as expense in each period an amount allocated from Antero Resources, with the offset included in partners’ capital. See Note 3—Related Party Transactions for additional information regarding Antero Resources’ allocation of expenses to us.
Our predecessor general partner adopted the Antero Midstream Partners LP Long-Term Incentive Plan (“Midstream LTIP”), pursuant to which certain non-employee directors of our general partner and certain officers, employees and consultants of our general partner and its affiliates are eligible to receive awards representing equity interests in the Partnership. An aggregate of 10,000,000 common units may be delivered pursuant to awards under the Midstream LTIP, subject to customary adjustments. For accounting purposes, these units are treated as if they are distributed from us to Antero Resources. Antero Resources recognizes compensation expense for the units awarded to its employees and a portion of that expense is allocated to us. See Note 6—Equity-Based Compensation.
(g)
Our condensed consolidated financial statements do not include a provision for income taxes as we are treated as a partnership for federal and state income tax purposes, with each partner being separately taxed on its share of taxable income.
(h)
The Financial Accounting Standards Board (the “FASB”) Accounting Standards Codification Topic 820, Fair Value Measurements and Disclosures ,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lived assets). The fair value is the price that we estimate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Our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
(i) Investment in Unconsolidated Affiliates
The Partnership uses the equity method to account for its investments in companies if the investment provides the Partnership with the ability to exercise significant influence over, but not control, the operating and financial policies of the investee. The Partnership’s consolidated net income includes the Partnership’s proportionate share of the net income or loss of such companies. The Partnership’s judgment regarding the level of influence over each equity method investee includes considering key factors such as the Partnership’s ownership interest, representation on the board of directors and participation in policy-making decisions of the investee and material intercompany transactions. See Note 11–Equity Method Investments.</t>
  </si>
  <si>
    <t>Related Party Transactions</t>
  </si>
  <si>
    <t>(3)
Certain of the Partnership’s unitholders, including members of its executive management group, own a significant interest in the Partnership and, either through their representatives or directly, serve as members of the Board of Directors of Antero Resources and the Boards of Directors of the general partners of the Partnership and AMGP. These same groups or individuals own common stock in Antero Resources and common shares and other interests in AMGP, which indirectly owns the incentive distribution rights in the Partnership. The Partnership’s executive management group also manages the operations and business affairs of Antero Resources and AMGP.
(a)
Substantially all revenues earned in the nine months ended September 30, 2016 and 2017 were earned from Antero Resources under various agreements for gathering and compression and water handling and treatment.
(b)
Accounts receivable—Antero Resources represents amounts due from Antero Resources, primarily related to gathering and compression services and water handling and treatment services. Accounts payable—Antero Resources represents amounts due to Antero Resources for general and administrative expenses, seconded employees, and other costs.
(c)
The employees supporting our operations are employees of Antero Resources. Direct operating expense includes allocated costs of $1.0 million and $2.6 million during the three months ended September 30, 2016 and 2017, respectively, and $2.8 million and $5.0 million during the nine months ended September 30, 2016 and 2017, respectively, related to labor charges for Antero Resources employees associated with the operation of our gathering lines, compressor stations, and water handling and treatment assets. General and administrative expense includes allocated costs of $12.2 million and $13.0 million during the three months ended September 30, 2016 and 2017, respectively, and $36.1 million and $39.8 million during the nine months ended September 30, 2016 and 2017, respectively. These costs relate to: (i) various business services, including payroll processing, accounts payable processing and facilities management, (ii) various corporate services, including legal, accounting, treasury, information technology and human resources and (iii) compensation, including equity-based compensation (see Note 6—Equity-Based Compensation for more information). These expenses are charged or allocated to us based on the nature of the expenses and are allocated based on a combination of our proportionate share of gross property and equipment, capital expenditures and labor costs, as applicable. We reimburse Antero Resources directly for all general and administrative costs allocated to us, with the exception of noncash equity compensation allocated to the Partnership for awards issued under the Antero Resources long-term incentive plan or the Midstream LTIP.</t>
  </si>
  <si>
    <t>Long-term Debt</t>
  </si>
  <si>
    <t>Long-term Debt.</t>
  </si>
  <si>
    <t>(4)
Long-term debt was as follows at December 31, 2016 and September 30, 2017 (in thousands):
December 31, 2016
September 30, 2017
Prior Credit Facility (a)
$
210,000
427,000
5.375% senior notes due 2024 (b)
650,000
650,000
Net unamortized debt issuance costs
(10,086)
(9,278)
$
849,914
1,067,722
(a) Revolving Credit Facility
On November 10, 2014 the Partnership entered into a revolving credit facility with a syndicate of bank lenders (the “Prior Credit Facility”). On October 26, 2017 we executed an amendment and restatement of the Prior Credit Facility with a syndicate of bank lenders (our “Credit Facility” or our “revolving credit facility”). The Credit Facility provides for lender commitments of $1.5 billion and a letter of credit sublimit of $150 million. The Credit Facility matures on October 26, 2022.
Under the Credit Facility, “Investment Grade Period” is a period that, as long as no event of default has occurred and the Partnership is in pro forma compliance with the financial covenants under the Credit Facility, commences when the Partnership elects to give notice to the Administrative Agent that the Partnership has received at least one of (i) a BBB- or better rating from Standard and Poor’s and (ii) a Baa3 or better from Moody’s (provided that the non-investment grade rating from the other rating agency is at least either Bai if Moody’s or BB+ if Standard and Poor’s (an “Investment Grade Rating”)). An Investment Grade Period can end at the Partnership’s election.
During a period that is not an Investment Grade Period, the Credit Facility is ratably secured by mortgages on substantially all of our properties, including the properties of our subsidiaries, and guarantees from our subsidiaries. During an Investment Grade Period, the liens securing the obligations thereunder shall be automatically released (subject to the provisions of the Credit Facility).
The revolving credit facility contains certain covenants including restrictions on indebtedness, and requirements with respect to leverage and interest coverage ratios; provided, however, that during an Investment Grade Period, such covenants become less restrictive on the Partnership. The revolving credit facility permits distributions to the holders of our equity interests in accordance with the cash distribution policy adopted by the board of directors of our general partner in connection with the Partnership’s initial public offering, provided that no event of default exists or would be caused thereby, and only to the extent permitted by our organizational documents. The Partnership was in compliance with all of the financial covenants under the Prior Credit Facility as of December 31, 2016 and September 30, 2017.
Principal amounts borrowed are payable on the maturity date with such borrowings bearing interest that is payable quarterly or, in the case of Eurodollar Rate Loans, at the end of the applicable interest period if shorter than six months. Interest is payable at a variable rate based on LIBOR or the base rate, determined by election at the time of borrowing. Interest at the time of borrowing is determined with reference to (i) during any period that is not an Investment Grade Period, the Partnership’s then-current leverage ratio and (ii) during an Investment Grade Period, with reference to the rating given to the Partnership by Moody’s or Standard and Poor’s. During an Investment Grade Period, the applicable margin rates are reduced by 25 basis points. Commitment fees on the unused portion of the revolving credit facility are due quarterly at rates ranging from 0.25% to 0.375% based on the leverage ratio, during a period that is not an Investment Grade Period, and 0.175% to 0.375% based on the Partnership’s rating during an Investment Grade Period.
At December 31, 2016 and September 30, 2017, we had borrowings under the Prior Credit Facility of $210 million and $427 million, respectively, with a weighted average interest rate of 2.23% and 2.82%, respectively. No letters of credit were outstanding at December 31, 2016 or September 30, 2017 under the Prior Credit Facility.
(b) 5.375% Senior Notes Due 2024
On September 13, 2016, the Partnership and Finance Corp, as co-issuers, issued $650 million in aggregate principal amount of 5.375% senior notes due September 15, 2024 (the “2024 Notes”) at par. The 2024 Notes are unsecured and effectively subordinated to the revolving credit facility to the extent of the value of the collateral securing the revolving credit facility. The 2024 Notes are fully and unconditionally guaranteed on a joint and several senior unsecured basis by the Partnership’s wholly-owned subsidiaries (other than Finance Corp) and certain of its future restricted subsidiaries. Interest on the 2024 Notes is payable on March 15 and September 15 of each year. The Partnership may redeem all or part of the 2024 Notes at any time on or after September 15, 2019 at redemption prices ranging from 104.031% on or after September 15, 2019 to 100.00% on or after September 15, 2022. In addition, prior to September 15, 2019, the Partnership may redeem up to 35% of the aggregate principal amount of the 2024 Notes with an amount of cash not greater than the net cash proceeds of certain equity offerings, if certain conditions are met, at a redemption price of 105.375% of the principal amount of the 2024 Notes, plus accrued and unpaid interest. At any time prior to September 15, 2019, the Partnership may also redeem the 2024 Notes, in whole or in part, at a price equal to 100% of the principal amount of the 2024 Notes plus a “make-whole” premium and accrued and unpaid interest. If the Partnership undergoes a change of control, the holders of the 2024 Notes will have the right to require the Partnership to repurchase all or a portion of the notes at a price equal to 101% of the principal amount of the 2024 Notes, plus accrued and unpaid interest.</t>
  </si>
  <si>
    <t>Accrued Liabilities</t>
  </si>
  <si>
    <t>(5) Accrued Liabilities
Accrued liabilities as of December 31, 2016 and September 30, 2017 consisted of the following items (in thousands):
December 31, 2016
September 30, 2017
Capital expenditures
$
35,608
42,883
Operating expenses
14,582
24,707
Interest
10,613
1,950
Other
838
992
$
61,641
70,532</t>
  </si>
  <si>
    <t>Equity-Based Compensation</t>
  </si>
  <si>
    <t>(6)
Our general and administrative expenses include equity-based compensation costs allocated to us by Antero Resources for grants made pursuant to Antero Resources’ long‑term incentive plan and the Midstream LTIP. Equity‑based compensation expense allocated to us was $6.6 million and $7.2 million for the three months ended September 30, 2016 and 2017, respectively, and $19.4 million and $20.4 million for the nine months ended September 30, 2016 and 2017, respectively. These expenses were allocated to us based on our proportionate share of Antero Resources’ labor costs. Antero Resources has unamortized expenses totaling approximately $140.1 million as of September 30, 2017 related to its various equity-based compensation plans, which includes the Midstream LTIP. A portion of this will be allocated to us as it is amortized over the remaining service period of the related awards. The Partnership does not reimburse Antero Resources for noncash equity compensation allocated to it for awards issued under the Antero Resources long-term incentive plan or the Midstream LTIP.
Midstream LTIP
Our general partner manages our operations and activities, and Antero Resources employs the personnel who provide support to our operations pursuant to a secondment agreement between us and Antero Resources. Our predecessor general partner adopted the Midstream LTIP, pursuant to which non‑employee directors of our general partner and certain officers, employees and consultants of our general partner and its affiliates are eligible to receive awards representing equity interests in the Partnership. An aggregate of 10,000,000 common units may be delivered pursuant to awards under the Midstream LTIP, subject to customary adjustments. A total of 7,656,134 common units are available for future grant under the Midstream LTIP as of September 30, 2017. Phantom units granted under the Midstream LTIP vest subject to the satisfaction of service requirements, upon the completion of which common units in the Partnership and distribution equivalent rights are delivered to the holder of the phantom units. Compensation related to each phantom unit award is recognized on a straight-line basis over the requisite service period of the entire award. The grant date fair values of these awards are determined based on the closing price of the Partnership’s common units on the date of grant. These units are accounted for as if they are distributed by the Partnership to Antero Resources. Antero Resources recognizes compensation expense for the units awarded and a portion of that expense is allocated to the Partnership. Antero Resources allocates equity-based compensation expense to the Partnership based on our proportionate share of Antero Resources’ labor costs. The Partnership’s portion of the equity-based compensation expense is included in general and administrative expenses, and recorded as a credit to the applicable classes of partners’ capital.
A summary of phantom unit awards activity during the nine months ended September 30, 2017 is as follows:
Weighted
Aggregate
Number of
grant date
intrinsic value
Total awarded and unvested—December 31, 2016
1,331,961
$
27.31
$
41,131
Granted
377,660
$
32.52
Vested
(73,080)
$
21.34
Forfeited
(78,584)
$
28.75
Total awarded and unvested—September 30, 2017
1,557,957
$
28.78
$
49,122
Intrinsic values are based on the closing price of the Partnership’s common units on the referenced dates. Midstream LTIP unamortized expense of $30.4 million at September 30, 2017, is expected to be recognized over a weighted average period of approximately 2.2 years and our proportionate share will be allocated to us as it is recognized.</t>
  </si>
  <si>
    <t>Partnership Equity and Distributions</t>
  </si>
  <si>
    <t>(7)
Our Minimum Quarterly Distribution
Our partnership agreement provides for a minimum quarterly distribution of $0.17 per unit for each quarter, or $0.68 per unit on an annualized basis.
If cash distributions to our unitholders exceed $0.1955 per common unit in any quarter, our unitholders and the holder of our incentive distribution rights (“IDRs”), will receive distributions according to the following percentage allocations:
Marginal Percentage
Interest in Distributions
Total Quarterly Distribution
Holder of
Target Amount
Unitholders
IDRs
above $0.1955 up to $0.2125
85
%
15
%
above $0.2125 up to $0.2550
75
%
25
%
above $0.2550
50
%
50
%
General Partner Interest
Our general partner, AMP GP, owns a non-economic general partner interest in us, which does not entitle it to receive cash distributions. However, AMGP controls the holder of the IDRs and may in the future own common units or other equity interests in us and would be entitled to receive distributions on any such interests.
Upon payment of the February 8, 2017 distribution to unitholders, the requirements for the conversion of all subordinated units were satisfied under our partnership agreement. As a result, effective February 9, 2017, the 75,940,957 subordinated units owned by Antero Resources were converted into common units on a one-for-one basis and now participate on terms equal with all other common units in distributions of available cash. The conversion did not impact the amount of the cash distributions paid by the Partnership or the total units outstanding, as shown on the “Conversion of subordinated units to common units” line item on our condensed consolidated Statement of Partners’ Capital.
Cash Distributions
The board of directors of our general partner has declared a cash distribution of $0.34 per unit for the quarter ended September 30, 2017. The distribution will be payable on November 16, 2017 to unitholders of record as of November 1, 2017.
The following table details the amount of quarterly distributions the Partnership paid for each of its partnership interests, with respect to the quarter indicated (in thousands, except per unit data):
Distributions
Limited Partners
Quarter
Record Date
Distribution Date
Common
Subordinated
Holder of IDRs
Total
Distributions
Q4 2015
February 15, 2016
February 29, 2016
$
22,048
16,708
969
39,725
$
Q1 2016
May 11, 2016
May 25, 2016
23,556
17,846
1,850
43,252
$
Q2 2016
August 10, 2016
August 24, 2016
25,059
18,985
2,731
46,775
$
Q3 2016
November 10, 2016
November 24, 2016
26,901
20,124
4,820
51,845
$
*
November 12, 2016
November 18, 2016
849
—
—
849
$
*
Total 2016
$
98,413
73,663
10,370
182,446
Q4 2016
February 1, 2017
February 8, 2017
$
50,090
—
7,543
57,633
$
*
April 21, 2017
April 30, 2017
75
—
—
75
$
*
Q1 2017
May 3, 2017
May 10, 2017
55,753
—
11,553
67,306
$
Q2 2017
August 3, 2017
August 16, 2017
59,695
—
15,328
75,023
$
Total 2017
$
165,613
—
34,424
200,037
* Distribution equivalent rights on units that vested under the Midstream LTIP</t>
  </si>
  <si>
    <t>Net Income Per Limited Partner Unit</t>
  </si>
  <si>
    <t>(8)
The Partnership’s net income is attributed to the limited partners, in accordance with their respective ownership percentages, and when applicable, giving effect to incentive distributions paid to the holders of the incentive distribution rights. Basic and diluted net income per limited partner unit is calculated by dividing limited partners’ interest in net income, less incentive distributions, by the weighted average number of outstanding limited partner units during the period.
We compute earnings per unit using the two-class method for master limited partnerships.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
We calculate net income available to limited partners based on the distributions pertaining to the current period’s net income. After adjusting for the appropriate period’s distributions, the remaining undistributed earnings or excess distributions over earnings, if any, are attributed in accordance with the contractual terms of the partnership agreement under the two-class method.
Basic earnings per unit is computed by dividing net earnings attributable to unitholders by the weighted average number of units outstanding during each period. Diluted net income per limited partner unit reflects the potential dilution that could occur if agreements to issue common units, such as awards under long-term incentive plans, were exercised, settled or converted into common units. When it is determined that potential common units resulting from an award should be included in the diluted net income per limited partner unit calculation, the impact is reflected by applying the treasury stock method. Earnings per common unit assuming dilution for the three months ended September 30, 2017 was calculated based on the diluted weighted average number of units outstanding of 187,144,983, including 563,817 dilutive units attributable to non-vested phantom unit awards. Earnings per common unit assuming dilution for the nine months ended September 30, 2017 was calculated based on the diluted weighted average number of units outstanding of 185,728,119, including 488,515 dilutive units attributable to non-vested phantom unit awards.
The Partnership’s calculation of net income per limited partner unit for the periods indicated is as follows (in thousands, except per unit data):
Three Months Ended September 30,
Nine Months Ended September 30,
2016
2017
2016
2017
Net income
$
70,524
80,893
163,352
243,160
Less:
Net income attributable to incentive distribution rights
(4,807)
(19,067)
(9,387)
(45,948)
Limited partner interest in net income
$
65,717
61,826
153,965
197,212
Net income per limited partner unit - basic and diluted
$
0.37
0.33
0.87
1.06
Weighted average limited partner units outstanding - basic
176,395
186,581
176,243
185,240
Weighted average limited partner units outstanding - diluted
176,766
187,145
176,306
185,728</t>
  </si>
  <si>
    <t>Sale of Common Units Under Equity Distribution Agreement</t>
  </si>
  <si>
    <t>(9) Sale of Common Units Under Equity Distribution Agreement
During the third quarter of 2016, the Partnership entered into an Equity Distribution Agreement and in the first quarter of 2017 amended and restated the Equity Distribution Agreement to reflect AMP GP’s succession as our general partner (as amended and restated, the “Distribution Agreement”), pursuant to which the Partnership may sell, from time to time through brokers acting as its sales agents, common units representing limited partner interests having an aggregate offering price of up to $250 million. The offer and sale of common units under the program has been registered with the SEC on an effective registration statement on Form S-3. Sales of the common units may be made by means of ordinary brokers’ transactions on the New York Stock Exchange, at market prices, in block transactions, or as otherwise agreed to between the Partnership and the sales agents. Proceeds are expected to be used for general partnership purposes, which may include repayment of indebtedness and funding working capital or capital expenditures. The Partnership is under no obligation to offer and sell common units under the Distribution Agreement.
During the nine months ended September 30, 2017, the Partnership issued and sold 777,262 common units under the Distribution Agreement, resulting in net proceeds of $25.5 million, net of $0.6 million of compensation payable to the sales agents for sales made during the period, and $0.4 million of other offering costs. As of September 30, 2017, the Partnership had the capacity to issue additional common units under the Distribution Agreement up to an aggregate sales price of $157.3 million.</t>
  </si>
  <si>
    <t>Fair Value Measurement</t>
  </si>
  <si>
    <t>(10) Fair Value Measurement
In connection with Antero Resources’ contribution of Antero Water and certain wastewater treatment assets to the Partnership in September 2015 (“Water Acquisition”), we agreed to pay Antero Resources (a) $125 million in cash if the Partnership delivers 176,295,000 barrels or more of fresh water during the period between January 1, 2017 and December 31, 2019 and (b) an additional $125 million in cash if the Partnership delivers 219,200,000 barrels or more of fresh water during the period between January 1, 2018 and December 31, 2020. This contingent consideration liability is valued based on Level 3 inputs.
The following table provides a reconciliation of changes in Level 3 financial liabilities measured at fair value on a recurring basis (in thousands):
Beginning balance - December 31, 2016
$
194,538
Accretion and change in fair value
9,672
Ending balance - September 30, 2017
$
204,210
We account for contingent consideration in accordance with applicable accounting guidance pertaining to business combinations. We are contractually obligated to pay Antero Resources contingent consideration in connection with the Water Acquisition, and therefore recorded this contingent consideration liability at the time of the Water Acquisition. We update our assumptions each reporting period based on new developments and adjust such amounts to fair value based on revised assumptions, if applicable, until such consideration is satisfied through payment upon achievement of the specified objectives or it is eliminated upon failure to achieve the specified objectives.
As of September 30, 2017, we expect to pay the entire amount of the contingent consideration amounts in 2019 and 2020. The fair value measurement is based on significant inputs not observable in the market and thus represents a Level 3 measurement within the fair value hierarchy. The fair value of the contingent consideration liability associated with future milestone payments was based on the risk adjusted present value of the contingent consideration payout.
The carrying values of accounts receivable and accounts payable at December 31, 2016 and September 30, 2017 approximated market value because of their short-term nature. The carrying value of the amounts under Prior Credit Facility at December 31, 2016 and September 30, 2017 approximated fair value because the variable interest rates are reflective of current market conditions.
Based on Level 2 market data inputs, the fair value of the Partnership’s 2024 Notes was approximately $676.0 million at September 30, 2017.</t>
  </si>
  <si>
    <t>Equity Method Investment</t>
  </si>
  <si>
    <t>Equity Method Investments</t>
  </si>
  <si>
    <t>(11) Equity Method Investments
On February 6, 2017, we formed a joint venture to develop processing and fractionation assets in Appalachia (the “Joint Venture”) with MarkWest, a wholly owned subsidiary of MPLX, LP. We and MarkWest each own a 50% equity interest in the Joint Venture and MarkWest operates the Joint Venture assets. The Joint Venture assets consist of processing plants in West Virginia, and a one-third interest in a recently commissioned MarkWest fractionator in Ohio.
In conjunction with the Joint Venture, on February 10, 2017 we issued 6,900,000 common units, including common units issued pursuant to the underwriters’ option to purchase additional common units, resulting in net proceeds of approximately $223 million (the “Offering”). We used the proceeds from the Offering to repay outstanding borrowings under our Prior Credit Facility incurred to fund the investment in the Joint Venture, and for general partnership purposes.
In the second quarter of 2016, the Partnership exercised its option to purchase a 15% equity interest in Stonewall, which operates the 67-mile Stonewall pipeline on which Antero is an anchor shipper.
Our condensed consolidated net income includes the Partnership’s proportionate share of the net income of equity method investees. When the Partnership records its proportionate share of net income, it increases equity income in the condensed consolidated statements of operations and comprehensive income and the carrying value of that investment. The Partnership uses the equity method of accounting to account for its investments in Stonewall and the Joint Venture because the Partnership exercises significant influence over the entities. Our judgment regarding the level of influence over our equity investments includes considering key factors such as the Partnership’s ownership interest, representation on the board of directors and participation in policy-making decisions of Stonewall and the Joint Venture.
The following table is a reconciliation of our investments in unconsolidated affiliates as presented on our condensed consolidated balance sheets (in thousands):
MarkWest
Total Investment in
Stonewall
Joint Venture
Unconsolidated Affiliates
Balance at December 31, 2016
$
68,299
—
68,299
Initial investment
—
153,770
153,770
Additional investments
—
63,006
63,006
Equity in net income of unconsolidated affiliates
7,669
5,218
12,887
Distributions from unconsolidated affiliates
(8,460)
(1,660)
(10,120)
Balance at September 30, 2017
$
67,508
220,334
287,842</t>
  </si>
  <si>
    <t>Reporting Segments</t>
  </si>
  <si>
    <t>(12) Reporting Segments
The Partnership’s operations are located in the United States and are organized into two reporting segments: (1) gathering and processing and (2) water handling and treatment.
Gathering and Processing
The gathering and processing segment includes a network of gathering pipelines, compressor stations, and interests in processing and fractionation plants that collect and process natural gas, NGLs and oil from Antero Resources’ wells in West Virginia and Ohio.
Water Handling and Treatment
The Partnership’s water handling and treatment segment includes two independent systems that deliver fresh water from sources including the Ohio River, local reservoirs as well as several regional waterways. The water handling and treatment segment also includes other fluid handling services which includes high rate transfer, wastewater transportation, disposal and treatment.
These segments are monitored separately by management for performance and are consistent with internal financial reporting. These segments have been identified based on the differing products and services, regulatory environment and the expertise required for these operations. We evaluate the performance of the Partnership’s business segments based on operating income. Interest expense is primarily managed and evaluated on a consolidated basis.
Summarized financial information concerning the Partnership’s segments for the periods indicated is shown in the following table (in thousands):
Water
Gathering and
Handling and
Consolidated
Processing
Treatment
Total
Three months ended September 30, 2016
Revenues:
Revenue - Antero Resources
$
77,871
72,411
150,282
Revenue - third-party
193
—
193
Total revenues
78,064
72,411
150,475
Operating expenses:
Direct operating
4,692
28,521
33,213
General and administrative (before equity-based compensation)
5,068
1,649
6,717
Equity-based compensation
5,213
1,386
6,599
Depreciation
18,298
7,838
26,136
Accretion of contingent acquisition consideration
—
3,527
3,527
Total expenses
33,271
42,921
76,192
Operating income
$
44,793
29,490
74,283
Equity in earnings of unconsolidated affiliates
$
1,544
—
1,544
Total assets
$
1,653,292
562,995
2,216,287
Additions to property and equipment
$
55,800
58,730
114,530
Three months ended September 30, 2017
Revenues:
Revenue - Antero Resources
$
100,518
93,111
193,629
Revenue - third-party
—
—
—
Total revenues
100,518
93,111
193,629
Operating expenses:
Direct operating
10,560
52,470
63,030
General and administrative (before equity-based compensation)
4,225
2,892
7,117
Equity-based compensation
5,111
2,088
7,199
Depreciation
21,803
8,753
30,556
Accretion of contingent acquisition consideration
—
2,556
2,556
Total expenses
41,699
68,759
110,458
Operating income
$
58,819
24,352
83,171
Equity in earnings of unconsolidated affiliates
$
7,033
—
7,033
Total assets
$
2,142,409
752,982
2,895,391
Additions to property and equipment
$
99,254
48,019
147,273
Water
Gathering and
Handling and
Consolidated
Processing
Treatment
Total
Nine months ended September 30, 2016
Revenues:
Revenue - Antero Resources
$
218,938
203,750
422,688
Revenue - third-party
669
-
669
Total revenues
219,607
203,750
423,357
Operating expenses:
Direct operating
19,758
105,193
124,951
General and administrative (before equity-based compensation)
14,853
5,493
20,346
Equity-based compensation
14,902
4,464
19,366
Depreciation
52,125
21,975
74,100
Accretion of contingent acquisition consideration
-
10,384
10,384
Total expenses
101,638
147,509
249,147
Operating income
$
117,969
56,241
174,210
Equity in earnings of unconsolidated affiliates
$
2,027
-
2,027
Total assets
$
1,653,292
562,995
2,216,287
Additions to property and equipment
$
152,769
137,355
290,124
Nine months ended September 30, 2017
Revenues:
Revenue - Antero Resources
$
290,675
271,226
561,901
Revenue - third-party
264
—
264
Total revenues
290,939
271,226
562,165
Operating expenses:
Direct operating
28,596
134,296
162,892
General and administrative (before equity-based compensation)
15,242
7,884
23,126
Equity-based compensation
14,937
5,499
20,436
Depreciation
63,773
24,831
88,604
Accretion of contingent acquisition consideration
—
9,672
9,672
Total expenses
122,548
182,182
304,730
Operating income
$
168,391
89,044
257,435
Equity in earnings of unconsolidated affiliates
$
12,887
—
12,887
Total assets
$
2,142,409
752,982
2,895,391
Additions to property and equipment
$
254,619
143,470
398,089</t>
  </si>
  <si>
    <t>Summary of Significant Accounting Policies (Policies)</t>
  </si>
  <si>
    <t>Basis of Presentation</t>
  </si>
  <si>
    <t>(a)
These condensed consolidated financial statements have been prepared pursuant to the rules and regulations of the U.S. Securities and Exchange Commission (the “SEC”) applicable to interim financial information and should be read in the context of the December 31, 2016 combined consolidated financial statements and notes thereto for a more complete understanding of the Partnership’s operations, financial position, and accounting policies. The December 31, 2016 combined consolidated financial statements have been filed with the SEC in the Partnership’s 2016 Form 10-K.
These unaudited condensed consolidated financial statements of the Partnership have been prepared in accordance with accounting principles generally accepted in the United States (“GAAP”) for interim financial information, and, accordingly, do not include all of the information and footnotes required by GAAP for complete consolidated financial statements. In the opinion of management, these unaudited condensed consolidated financial statements include all adjustments (consisting of normal and recurring accruals) considered necessary to present fairly the Partnership’s financial position as of December 31, 2016 and September 30, 2017, the results of its operations for the three and nine months ended September 30, 2016 and 2017, and its cash flows for the nine months ended September 30, 2016 and 2017. The Partnership has no items of other comprehensive income or loss; therefore, its net income or loss is identical to its comprehensive income or loss.
Certain costs of doing business that are incurred by Antero Resources on our behalf have been reflected in the condensed consolidated financial statements. These costs include general and administrative expenses attributed to us by Antero Resources in exchange for:
·
business services, such as payroll, accounts payable and facilities management;
·
corporate services, such as finance and accounting, legal, human resources, investor relations and public and regulatory policy; and
·
employee compensation, including equity‑based compensation.
Transactions between us and Antero Resources have been identified in the condensed consolidated financial statements (see Note 3—Related Party Transactions).
As of the date these condensed consolidated financial statements were filed with the SEC, the Partnership completed its evaluation of potential subsequent events for disclosure and no items requiring disclosure were identified, except the declaration of a cash distribution to unitholders, as described in Note 7—Partnership Equity and Distributions, and the amended and restated credit facility entered into in October 2017, as described in Note 4—Long-Term Debt.</t>
  </si>
  <si>
    <t>Revenue Recognition</t>
  </si>
  <si>
    <t>(b)
We provide gathering and compression and water handling and treatment services under fee-based contracts based on throughput or cost plus a margin. Under these arrangements, we receive fees for gathering oil and gas products, compression services, and water handling and treatment services. We recognize revenue when all of the following criteria are met: (1) persuasive evidence of an agreement exists, (2) services have been rendered, (3) prices are fixed or determinable and (4) collectability is reasonably assured.</t>
  </si>
  <si>
    <t>Use of Estimates</t>
  </si>
  <si>
    <t>(c) Use of Estimates
The preparation of the condensed consolidated financial statements and notes in conformity with GAAP requires that management formulate estimates and assumptions that affect revenues, expenses, assets, liabilities and the disclosure of contingent assets and liabilities. Items subject to estimates and assumptions include the useful lives of property and equipment and valuation of accrued liabilities, among others. Although management believes these estimates are reasonable, actual results could differ from these estimates.</t>
  </si>
  <si>
    <t>Cash and Cash Equivalents</t>
  </si>
  <si>
    <t>(d)
We consider all liquid investments purchased with an initial maturity of three months or less to be cash equivalents. The carrying value of cash and cash equivalents approximates fair value due to the short-term nature of these instruments.</t>
  </si>
  <si>
    <t>Property and Equipment</t>
  </si>
  <si>
    <t>(e)
Property and equipment primarily consists of gathering pipelines, compressor stations and fresh water delivery pipelines and facilities stated at historical cost less accumulated depreciation. We capitalize construction-related direct labor and material costs. We also capitalize interest on capital costs related to the water treatment facility currently under construction. Maintenance and repair costs are expensed as incurred.
Depreciation is computed using the straight-line method over the estimated useful lives and salvage values of assets. The depreciation of fixed assets recorded under capital lease agreements is included in depreciation expense. Uncertainties that may impact these estimates of useful lives include, among others, changes in laws and regulations relating to environmental matters, including air and water quality, restoration and abandonment requirements, economic conditions, and supply and demand for our services in the areas in which we operate. When assets are placed into service, management makes estimates with respect to useful lives and salvage values that management believes are reasonable. However, subsequent events could cause a change in estimates, thereby impacting future depreciation amounts.
Our investment in property and equipment was as follows as of December 31, 2016 and September 30, 2017 (in thousands):
Estimated
December 31,
September 30,
Land
n/a
$
11,338
14,850
Fresh water surface pipelines and equipment
5 years
39,562
46,183
Above ground storage tanks
10 years
4,301
4,301
Fresh water permanent buried pipelines and equipment
20 years
443,453
472,012
Gathering systems and facilities
20 years
1,551,771
1,774,221
Construction-in-progress
n/a
400,096
539,883
Total property and equipment
2,450,521
2,851,450
Less accumulated depreciation
(254,642)
(343,246)
Property and equipment, net
$
2,195,879
2,508,204</t>
  </si>
  <si>
    <t>(f)
Our condensed consolidated financial statements reflect various equity-based compensation awards granted by Antero Resources, as well as equity-based compensation awards associated with our own plan. These awards include restricted stock, stock options, and phantom units. For purposes of these condensed consolidated financial statements, we recognized as expense in each period an amount allocated from Antero Resources, with the offset included in partners’ capital. See Note 3—Related Party Transactions for additional information regarding Antero Resources’ allocation of expenses to us.
Our predecessor general partner adopted the Antero Midstream Partners LP Long-Term Incentive Plan (“Midstream LTIP”), pursuant to which certain non-employee directors of our general partner and certain officers, employees and consultants of our general partner and its affiliates are eligible to receive awards representing equity interests in the Partnership. An aggregate of 10,000,000 common units may be delivered pursuant to awards under the Midstream LTIP, subject to customary adjustments. For accounting purposes, these units are treated as if they are distributed from us to Antero Resources. Antero Resources recognizes compensation expense for the units awarded to its employees and a portion of that expense is allocated to us. See Note 6—Equity-Based Compensation.</t>
  </si>
  <si>
    <t>Income Taxes</t>
  </si>
  <si>
    <t>(g)
Our condensed consolidated financial statements do not include a provision for income taxes as we are treated as a partnership for federal and state income tax purposes, with each partner being separately taxed on its share of taxable income.</t>
  </si>
  <si>
    <t>Fair Value Measures</t>
  </si>
  <si>
    <t>(h)
The Financial Accounting Standards Board (the “FASB”) Accounting Standards Codification Topic 820, Fair Value Measurements and Disclosures ,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lived assets). The fair value is the price that we estimate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Our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t>
  </si>
  <si>
    <t>Investment in Unconsolidated Entities</t>
  </si>
  <si>
    <t>(i) Investment in Unconsolidated Affiliates
The Partnership uses the equity method to account for its investments in companies if the investment provides the Partnership with the ability to exercise significant influence over, but not control, the operating and financial policies of the investee. The Partnership’s consolidated net income includes the Partnership’s proportionate share of the net income or loss of such companies. The Partnership’s judgment regarding the level of influence over each equity method investee includes considering key factors such as the Partnership’s ownership interest, representation on the board of directors and participation in policy-making decisions of the investee and material intercompany transactions. See Note 11–Equity Method Investments.</t>
  </si>
  <si>
    <t>Summary of Significant Accounting Policies (Tables)</t>
  </si>
  <si>
    <t>Schedule of investment in property and equipment</t>
  </si>
  <si>
    <t>Our investment in property and equipment was as follows as of December 31, 2016 and September 30, 2017 (in thousands):
Estimated
December 31,
September 30,
Land
n/a
$
11,338
14,850
Fresh water surface pipelines and equipment
5 years
39,562
46,183
Above ground storage tanks
10 years
4,301
4,301
Fresh water permanent buried pipelines and equipment
20 years
443,453
472,012
Gathering systems and facilities
20 years
1,551,771
1,774,221
Construction-in-progress
n/a
400,096
539,883
Total property and equipment
2,450,521
2,851,450
Less accumulated depreciation
(254,642)
(343,246)
Property and equipment, net
$
2,195,879
2,508,204</t>
  </si>
  <si>
    <t>Long-term Debt (Tables)</t>
  </si>
  <si>
    <t>Schedule of long-term debt</t>
  </si>
  <si>
    <t>Long-term debt was as follows at December 31, 2016 and September 30, 2017 (in thousands):
December 31, 2016
September 30, 2017
Prior Credit Facility (a)
$
210,000
427,000
5.375% senior notes due 2024 (b)
650,000
650,000
Net unamortized debt issuance costs
(10,086)
(9,278)
$
849,914
1,067,722</t>
  </si>
  <si>
    <t>Accrued Liabilities (Tables)</t>
  </si>
  <si>
    <t>Schedule of accrued liabilities</t>
  </si>
  <si>
    <t>Accrued liabilities as of December 31, 2016 and September 30, 2017 consisted of the following items (in thousands):
December 31, 2016
September 30, 2017
Capital expenditures
$
35,608
42,883
Operating expenses
14,582
24,707
Interest
10,613
1,950
Other
838
992
$
61,641
70,532</t>
  </si>
  <si>
    <t>Equity-Based Compensation (Tables)</t>
  </si>
  <si>
    <t>Summary of restricted unit and phantom unit awards activity</t>
  </si>
  <si>
    <t>Weighted
Aggregate
Number of
grant date
intrinsic value
Total awarded and unvested—December 31, 2016
1,331,961
$
27.31
$
41,131
Granted
377,660
$
32.52
Vested
(73,080)
$
21.34
Forfeited
(78,584)
$
28.75
Total awarded and unvested—September 30, 2017
1,557,957
$
28.78
$
49,122</t>
  </si>
  <si>
    <t>Partnership Equity and Distributions (Tables)</t>
  </si>
  <si>
    <t>Summary of percentage allocations for distributions</t>
  </si>
  <si>
    <t>Marginal Percentage
Interest in Distributions
Total Quarterly Distribution
Holder of
Target Amount
Unitholders
IDRs
above $0.1955 up to $0.2125
85
%
15
%
above $0.2125 up to $0.2550
75
%
25
%
above $0.2550
50
%
50
%</t>
  </si>
  <si>
    <t>Summary of quarterly cash distribution to partners</t>
  </si>
  <si>
    <t>The following table details the amount of quarterly distributions the Partnership paid for each of its partnership interests, with respect to the quarter indicated (in thousands, except per unit data):
Distributions
Limited Partners
Quarter
Record Date
Distribution Date
Common
Subordinated
Holder of IDRs
Total
Distributions
Q4 2015
February 15, 2016
February 29, 2016
$
22,048
16,708
969
39,725
$
Q1 2016
May 11, 2016
May 25, 2016
23,556
17,846
1,850
43,252
$
Q2 2016
August 10, 2016
August 24, 2016
25,059
18,985
2,731
46,775
$
Q3 2016
November 10, 2016
November 24, 2016
26,901
20,124
4,820
51,845
$
*
November 12, 2016
November 18, 2016
849
—
—
849
$
*
Total 2016
$
98,413
73,663
10,370
182,446
Q4 2016
February 1, 2017
February 8, 2017
$
50,090
—
7,543
57,633
$
*
April 21, 2017
April 30, 2017
75
—
—
75
$
*
Q1 2017
May 3, 2017
May 10, 2017
55,753
—
11,553
67,306
$
Q2 2017
August 3, 2017
August 16, 2017
59,695
—
15,328
75,023
$
Total 2017
$
165,613
—
34,424
200,037
* Distribution equivalent rights on units that vested under the Midstream LTIP</t>
  </si>
  <si>
    <t>Net Income Per Limited Partner Unit (Tables)</t>
  </si>
  <si>
    <t>Schedule of net income per common and subordinated unit</t>
  </si>
  <si>
    <t>The Partnership’s calculation of net income per limited partner unit for the periods indicated is as follows (in thousands, except per unit data):
Three Months Ended September 30,
Nine Months Ended September 30,
2016
2017
2016
2017
Net income
$
70,524
80,893
163,352
243,160
Less:
Net income attributable to incentive distribution rights
(4,807)
(19,067)
(9,387)
(45,948)
Limited partner interest in net income
$
65,717
61,826
153,965
197,212
Net income per limited partner unit - basic and diluted
$
0.37
0.33
0.87
1.06
Weighted average limited partner units outstanding - basic
176,395
186,581
176,243
185,240
Weighted average limited partner units outstanding - diluted
176,766
187,145
176,306
185,728</t>
  </si>
  <si>
    <t>Fair Value Measurement (Tables)</t>
  </si>
  <si>
    <t>Schedule of reconciliation of changes in Level 3 financial liabilities measured at fair value on a recurring basis</t>
  </si>
  <si>
    <t>The following table provides a reconciliation of changes in Level 3 financial liabilities measured at fair value on a recurring basis (in thousands):
Beginning balance - December 31, 2016
$
194,538
Accretion and change in fair value
9,672
Ending balance - September 30, 2017
$
204,210</t>
  </si>
  <si>
    <t>Equity Method Investment (Tables)</t>
  </si>
  <si>
    <t>Schedule of reconciliation of investments in unconsolidated affiliates</t>
  </si>
  <si>
    <t>The following table is a reconciliation of our investments in unconsolidated affiliates as presented on our condensed consolidated balance sheets (in thousands):
MarkWest
Total Investment in
Stonewall
Joint Venture
Unconsolidated Affiliates
Balance at December 31, 2016
$
68,299
—
68,299
Initial investment
—
153,770
153,770
Additional investments
—
63,006
63,006
Equity in net income of unconsolidated affiliates
7,669
5,218
12,887
Distributions from unconsolidated affiliates
(8,460)
(1,660)
(10,120)
Balance at September 30, 2017
$
67,508
220,334
287,842</t>
  </si>
  <si>
    <t>Reporting Segments (Tables)</t>
  </si>
  <si>
    <t>Schedule of financial information concerning the Partnership's segments</t>
  </si>
  <si>
    <t>Summarized financial information concerning the Partnership’s segments for the periods indicated is shown in the following table (in thousands):
Water
Gathering and
Handling and
Consolidated
Processing
Treatment
Total
Three months ended September 30, 2016
Revenues:
Revenue - Antero Resources
$
77,871
72,411
150,282
Revenue - third-party
193
—
193
Total revenues
78,064
72,411
150,475
Operating expenses:
Direct operating
4,692
28,521
33,213
General and administrative (before equity-based compensation)
5,068
1,649
6,717
Equity-based compensation
5,213
1,386
6,599
Depreciation
18,298
7,838
26,136
Accretion of contingent acquisition consideration
—
3,527
3,527
Total expenses
33,271
42,921
76,192
Operating income
$
44,793
29,490
74,283
Equity in earnings of unconsolidated affiliates
$
1,544
—
1,544
Total assets
$
1,653,292
562,995
2,216,287
Additions to property and equipment
$
55,800
58,730
114,530
Three months ended September 30, 2017
Revenues:
Revenue - Antero Resources
$
100,518
93,111
193,629
Revenue - third-party
—
—
—
Total revenues
100,518
93,111
193,629
Operating expenses:
Direct operating
10,560
52,470
63,030
General and administrative (before equity-based compensation)
4,225
2,892
7,117
Equity-based compensation
5,111
2,088
7,199
Depreciation
21,803
8,753
30,556
Accretion of contingent acquisition consideration
—
2,556
2,556
Total expenses
41,699
68,759
110,458
Operating income
$
58,819
24,352
83,171
Equity in earnings of unconsolidated affiliates
$
7,033
—
7,033
Total assets
$
2,142,409
752,982
2,895,391
Additions to property and equipment
$
99,254
48,019
147,273
Water
Gathering and
Handling and
Consolidated
Processing
Treatment
Total
Nine months ended September 30, 2016
Revenues:
Revenue - Antero Resources
$
218,938
203,750
422,688
Revenue - third-party
669
-
669
Total revenues
219,607
203,750
423,357
Operating expenses:
Direct operating
19,758
105,193
124,951
General and administrative (before equity-based compensation)
14,853
5,493
20,346
Equity-based compensation
14,902
4,464
19,366
Depreciation
52,125
21,975
74,100
Accretion of contingent acquisition consideration
-
10,384
10,384
Total expenses
101,638
147,509
249,147
Operating income
$
117,969
56,241
174,210
Equity in earnings of unconsolidated affiliates
$
2,027
-
2,027
Total assets
$
1,653,292
562,995
2,216,287
Additions to property and equipment
$
152,769
137,355
290,124
Nine months ended September 30, 2017
Revenues:
Revenue - Antero Resources
$
290,675
271,226
561,901
Revenue - third-party
264
—
264
Total revenues
290,939
271,226
562,165
Operating expenses:
Direct operating
28,596
134,296
162,892
General and administrative (before equity-based compensation)
15,242
7,884
23,126
Equity-based compensation
14,937
5,499
20,436
Depreciation
63,773
24,831
88,604
Accretion of contingent acquisition consideration
—
9,672
9,672
Total expenses
122,548
182,182
304,730
Operating income
$
168,391
89,044
257,435
Equity in earnings of unconsolidated affiliates
$
12,887
—
12,887
Total assets
$
2,142,409
752,982
2,895,391
Additions to property and equipment
$
254,619
143,470
398,089</t>
  </si>
  <si>
    <t>Business and Organization (Details)</t>
  </si>
  <si>
    <t>Feb. 06, 2017</t>
  </si>
  <si>
    <t>Jun. 30, 2016</t>
  </si>
  <si>
    <t>Operating Subsidiaries</t>
  </si>
  <si>
    <t>Ownership interest in subsidiaries (as a percent)</t>
  </si>
  <si>
    <t>100.00%</t>
  </si>
  <si>
    <t>Antero Midstream LLC</t>
  </si>
  <si>
    <t>Antero Water</t>
  </si>
  <si>
    <t>Antero Treatment</t>
  </si>
  <si>
    <t>Stonewall Gas Gathering LLC</t>
  </si>
  <si>
    <t>Ownership percentage</t>
  </si>
  <si>
    <t>15.00%</t>
  </si>
  <si>
    <t>Appalachia Joint venture</t>
  </si>
  <si>
    <t>50.00%</t>
  </si>
  <si>
    <t>MarkWest | Appalachia Joint venture</t>
  </si>
  <si>
    <t>Summary of Significant Accounting Policies (Details) - USD ($) $ in Thousands</t>
  </si>
  <si>
    <t>Total property and equipment</t>
  </si>
  <si>
    <t>Less accumulated depreciation</t>
  </si>
  <si>
    <t>Midstream LTIP</t>
  </si>
  <si>
    <t>Stock-Based Compensation</t>
  </si>
  <si>
    <t>Number of stock-based compensation awards authorized</t>
  </si>
  <si>
    <t>Land</t>
  </si>
  <si>
    <t>Fresh water surface pipelines and equipment</t>
  </si>
  <si>
    <t>Useful life</t>
  </si>
  <si>
    <t>5 years</t>
  </si>
  <si>
    <t>Above ground storage tanks</t>
  </si>
  <si>
    <t>10 years</t>
  </si>
  <si>
    <t>Fresh water permanent buried pipelines and equipment</t>
  </si>
  <si>
    <t>20 years</t>
  </si>
  <si>
    <t>Gathering systems and facilities</t>
  </si>
  <si>
    <t>Construction-in-progress</t>
  </si>
  <si>
    <t>Related Party Transactions (Details) - USD ($) $ in Millions</t>
  </si>
  <si>
    <t>Allocation of costs</t>
  </si>
  <si>
    <t>Direct labor expenses</t>
  </si>
  <si>
    <t>General and administrative expense</t>
  </si>
  <si>
    <t>Long-term Debt (Details)</t>
  </si>
  <si>
    <t>Sep. 13, 2016USD ($)</t>
  </si>
  <si>
    <t>Sep. 30, 2017USD ($)</t>
  </si>
  <si>
    <t>Dec. 31, 2016USD ($)</t>
  </si>
  <si>
    <t>Net unamortized debt issuance costs</t>
  </si>
  <si>
    <t>Long-term debt, net</t>
  </si>
  <si>
    <t>Margin rates</t>
  </si>
  <si>
    <t>Revolving credit facility</t>
  </si>
  <si>
    <t>Maximum borrowing capacity</t>
  </si>
  <si>
    <t>Weighted average interest rate (as a percent)</t>
  </si>
  <si>
    <t>2.82%</t>
  </si>
  <si>
    <t>2.23%</t>
  </si>
  <si>
    <t>Letter of credit</t>
  </si>
  <si>
    <t>Outstanding letters of credit</t>
  </si>
  <si>
    <t>Letter of credit | Minimum</t>
  </si>
  <si>
    <t>Commitment fees on the unused portion (as a percent)</t>
  </si>
  <si>
    <t>0.25%</t>
  </si>
  <si>
    <t>Commitment fees on the unused portion during investment grade period (as a percent)</t>
  </si>
  <si>
    <t>0.175%</t>
  </si>
  <si>
    <t>Letter of credit | Maximum</t>
  </si>
  <si>
    <t>0.375%</t>
  </si>
  <si>
    <t>5.375% Senior Notes due 2024</t>
  </si>
  <si>
    <t>Face amount</t>
  </si>
  <si>
    <t>Interest rate (as a percent)</t>
  </si>
  <si>
    <t>5.375%</t>
  </si>
  <si>
    <t>Debt instrument redemption percentage upon change of control</t>
  </si>
  <si>
    <t>101.00%</t>
  </si>
  <si>
    <t>5.375% Senior Notes due 2024 | Maximum</t>
  </si>
  <si>
    <t>Percent of aggregate principal amount that can be redeemed</t>
  </si>
  <si>
    <t>35.00%</t>
  </si>
  <si>
    <t>5.375% Senior Notes due 2024 | Prior to September 15, 2019</t>
  </si>
  <si>
    <t>Debt instrument redemption percentage</t>
  </si>
  <si>
    <t>105.375%</t>
  </si>
  <si>
    <t>Debt instrument redemption percentage with payment of premium and interest</t>
  </si>
  <si>
    <t>5.375% Senior Notes due 2024 | On or after September 15, 2019</t>
  </si>
  <si>
    <t>104.031%</t>
  </si>
  <si>
    <t>5.375% Senior Notes due 2024 | On or after September 15, 2022</t>
  </si>
  <si>
    <t>Accrued Liabilities (Details) - USD ($) $ in Thousands</t>
  </si>
  <si>
    <t>Capital expenditures</t>
  </si>
  <si>
    <t>Operating expenses</t>
  </si>
  <si>
    <t>Interest</t>
  </si>
  <si>
    <t>Equity Based Compensation (Details) - USD ($) $ / shares in Units, $ in Thousands</t>
  </si>
  <si>
    <t>Additional disclosures</t>
  </si>
  <si>
    <t>Unamortized expense</t>
  </si>
  <si>
    <t>Number of shares available for future grant under the Plan</t>
  </si>
  <si>
    <t>Weighted average period for recognizing unrecognized stock-based compensation expense</t>
  </si>
  <si>
    <t>2 years 2 months 12 days</t>
  </si>
  <si>
    <t>Restricted unit and phantom unit awards</t>
  </si>
  <si>
    <t>Number of units</t>
  </si>
  <si>
    <t>Total awarded and unvested at the beginning of the period (in shares)</t>
  </si>
  <si>
    <t>Granted (in shares)</t>
  </si>
  <si>
    <t>Vested (in shares)</t>
  </si>
  <si>
    <t>Forfeited (in shares)</t>
  </si>
  <si>
    <t>Total awarded and unvested at the end of the period (in shares)</t>
  </si>
  <si>
    <t>Weighted average grant date fair value</t>
  </si>
  <si>
    <t>Total awarded and unvested at the beginning of the period (in dollars per unit)</t>
  </si>
  <si>
    <t>Granted (in dollars per unit)</t>
  </si>
  <si>
    <t>Vested (in dollars per unit)</t>
  </si>
  <si>
    <t>Forfeited (in dollars per unit)</t>
  </si>
  <si>
    <t>Total awarded and unvested at the end of the period (in dollars per unit)</t>
  </si>
  <si>
    <t>Aggregate intrinsic value</t>
  </si>
  <si>
    <t>Total awarded and unvested at the beginning of the period</t>
  </si>
  <si>
    <t>Total awarded and unvested at the end of the period</t>
  </si>
  <si>
    <t>Various equity based compensation plans | Antero Resources</t>
  </si>
  <si>
    <t>Partnership Equity and Distributions (Details) $ / shares in Units, $ in Thousands</t>
  </si>
  <si>
    <t>Aug. 16, 2017USD ($)$ / shares</t>
  </si>
  <si>
    <t>May 10, 2017USD ($)$ / shares</t>
  </si>
  <si>
    <t>Apr. 30, 2017USD ($)</t>
  </si>
  <si>
    <t>Feb. 09, 2017shares</t>
  </si>
  <si>
    <t>Feb. 08, 2017USD ($)$ / shares</t>
  </si>
  <si>
    <t>Nov. 24, 2016USD ($)$ / shares</t>
  </si>
  <si>
    <t>Nov. 08, 2016USD ($)</t>
  </si>
  <si>
    <t>Aug. 24, 2016USD ($)$ / shares</t>
  </si>
  <si>
    <t>May 25, 2016USD ($)$ / shares</t>
  </si>
  <si>
    <t>Feb. 29, 2016USD ($)$ / shares</t>
  </si>
  <si>
    <t>Sep. 30, 2017$ / shares</t>
  </si>
  <si>
    <t>Sep. 30, 2017$ / shares$ / item</t>
  </si>
  <si>
    <t>Dec. 31, 2017USD ($)</t>
  </si>
  <si>
    <t>Partnership equity and distributions</t>
  </si>
  <si>
    <t>Annual cash distribution (per unit)</t>
  </si>
  <si>
    <t>Minimum cash distributions to trigger unitholder and general partner distributions | $ / shares</t>
  </si>
  <si>
    <t>Cash distribution declared | $ / shares</t>
  </si>
  <si>
    <t>Subordinated units | shares</t>
  </si>
  <si>
    <t>Common units conversion ratio</t>
  </si>
  <si>
    <t>Distributions | $</t>
  </si>
  <si>
    <t>Distributions per limited partner unit (in dollars per share) | $ / shares</t>
  </si>
  <si>
    <t>Common units</t>
  </si>
  <si>
    <t>Limited Partner (Subordinated units) | Limited Partner (Common units)</t>
  </si>
  <si>
    <t>Above $0.1955 up to $0.2125</t>
  </si>
  <si>
    <t>Unitholders marginal percentage interest in distribution</t>
  </si>
  <si>
    <t>85.00%</t>
  </si>
  <si>
    <t>General Partners marginal percentage interest in distribution</t>
  </si>
  <si>
    <t>Above $0.2125 up to $0.2550</t>
  </si>
  <si>
    <t>75.00%</t>
  </si>
  <si>
    <t>25.00%</t>
  </si>
  <si>
    <t>$0.2550</t>
  </si>
  <si>
    <t>Minimum</t>
  </si>
  <si>
    <t>Minimum quarterly cash distribution (per unit)</t>
  </si>
  <si>
    <t>Minimum | Above $0.1955 up to $0.2125</t>
  </si>
  <si>
    <t>Pro rata cash distribution to the holders of common and subordinate units</t>
  </si>
  <si>
    <t>Minimum | Above $0.2125 up to $0.2550</t>
  </si>
  <si>
    <t>Minimum | Above $0.2550</t>
  </si>
  <si>
    <t>Maximum | Above $0.1955 up to $0.2125</t>
  </si>
  <si>
    <t>Maximum | Above $0.2125 up to $0.2550</t>
  </si>
  <si>
    <t>Net Income Per Limited Partner Unit (Details) - USD ($) $ / shares in Units, $ in Thousands</t>
  </si>
  <si>
    <t>Net income per limited partner unit</t>
  </si>
  <si>
    <t>Phantom share units</t>
  </si>
  <si>
    <t>Sale of Common Units Under Equity Distribution Agreement (Details) - USD ($) $ in Millions</t>
  </si>
  <si>
    <t>Maximum aggregate offering price of common limited partners units under an equity distribution agreement</t>
  </si>
  <si>
    <t>Units issued and sold (in shares)</t>
  </si>
  <si>
    <t>Net proceeds from issue and sale of common units</t>
  </si>
  <si>
    <t>Compensation payable</t>
  </si>
  <si>
    <t>Other offering costs</t>
  </si>
  <si>
    <t>Remaining capacity to issue additional common units under an equity distribution agreement</t>
  </si>
  <si>
    <t>Fair Value Measurement (Details) $ in Thousands</t>
  </si>
  <si>
    <t>1 Months Ended</t>
  </si>
  <si>
    <t>Sep. 30, 2015USD ($)bbl</t>
  </si>
  <si>
    <t>Reconciliation of changes in Level 3 financial liabilities measured at fair value on a recurring basis</t>
  </si>
  <si>
    <t>Beginning balance</t>
  </si>
  <si>
    <t>Accretion and change in fair value</t>
  </si>
  <si>
    <t>Ending balance</t>
  </si>
  <si>
    <t>Level 2 | 5.375% Senior Notes due 2024</t>
  </si>
  <si>
    <t>Fair value measurement</t>
  </si>
  <si>
    <t>Debt instrument fair value</t>
  </si>
  <si>
    <t>Contribution Agreement | Contingent Consideration Period One</t>
  </si>
  <si>
    <t>Contingent consideration</t>
  </si>
  <si>
    <t>Threshold number of barrels of water to trigger contingent consideration payment | bbl</t>
  </si>
  <si>
    <t>Contribution Agreement | Contingent Consideration Period Two</t>
  </si>
  <si>
    <t>Equity Method Investments (Details) $ in Thousands</t>
  </si>
  <si>
    <t>Feb. 10, 2017USD ($)shares</t>
  </si>
  <si>
    <t>Sep. 30, 2016USD ($)</t>
  </si>
  <si>
    <t>Jun. 30, 2016mi</t>
  </si>
  <si>
    <t>Contribution to joint venture</t>
  </si>
  <si>
    <t>Investments in unconsolidated affiliates</t>
  </si>
  <si>
    <t>Balance at beginning of period</t>
  </si>
  <si>
    <t>Initial investment</t>
  </si>
  <si>
    <t>Additional investment</t>
  </si>
  <si>
    <t>Equity in net income (loss) of unconsolidated affiliates</t>
  </si>
  <si>
    <t>Distributions from unconsolidated affiliates</t>
  </si>
  <si>
    <t>Balance at end of period</t>
  </si>
  <si>
    <t>Sale of units to public (in shares) | shares</t>
  </si>
  <si>
    <t>Net proceeds from sale of units</t>
  </si>
  <si>
    <t>Percentage of interest held by joint venture in third party fractionator in Ohio</t>
  </si>
  <si>
    <t>33.33%</t>
  </si>
  <si>
    <t>Appalachia Joint venture | MarkWest</t>
  </si>
  <si>
    <t>Number of miles | mi</t>
  </si>
  <si>
    <t>Reporting Segments (Details) $ in Thousands</t>
  </si>
  <si>
    <t>Sep. 30, 2017USD ($)segmentitem</t>
  </si>
  <si>
    <t>Number of reportable segments | segment</t>
  </si>
  <si>
    <t>Revenues:</t>
  </si>
  <si>
    <t>General and administrative expense (before equity-based compensation)</t>
  </si>
  <si>
    <t>Additions to property and equipment</t>
  </si>
  <si>
    <t>Antero Resources</t>
  </si>
  <si>
    <t>Third party</t>
  </si>
  <si>
    <t>Water Handling and Treatment</t>
  </si>
  <si>
    <t>Number of independent fresh water systems | item</t>
  </si>
  <si>
    <t>Operating Segments | Gathering And Processing</t>
  </si>
  <si>
    <t>Operating Segments | Gathering And Processing | Antero Resources</t>
  </si>
  <si>
    <t>Operating Segments | Gathering And Processing | Third party</t>
  </si>
  <si>
    <t>Operating Segments | Water Handling and Treatment</t>
  </si>
  <si>
    <t>Operating Segments | Water Handling and Treatment | Antero Resourc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0_);_(&quot;$ &quot;(#,##0.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89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8662824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95</v>
      </c>
      <c r="C3" s="7" t="n">
        <v>14042</v>
      </c>
    </row>
    <row r="4" spans="1:3">
      <c r="A4" s="4" t="s">
        <v>28</v>
      </c>
      <c r="B4" s="5" t="n">
        <v>84124</v>
      </c>
      <c r="C4" s="5" t="n">
        <v>64139</v>
      </c>
    </row>
    <row r="5" spans="1:3">
      <c r="A5" s="4" t="s">
        <v>29</v>
      </c>
      <c r="B5" s="5" t="n">
        <v>1165</v>
      </c>
      <c r="C5" s="5" t="n">
        <v>1240</v>
      </c>
    </row>
    <row r="6" spans="1:3">
      <c r="A6" s="4" t="s">
        <v>30</v>
      </c>
      <c r="B6" s="5" t="n">
        <v>1013</v>
      </c>
      <c r="C6" s="5" t="n">
        <v>529</v>
      </c>
    </row>
    <row r="7" spans="1:3">
      <c r="A7" s="4" t="s">
        <v>31</v>
      </c>
      <c r="B7" s="5" t="n">
        <v>88797</v>
      </c>
      <c r="C7" s="5" t="n">
        <v>79950</v>
      </c>
    </row>
    <row r="8" spans="1:3">
      <c r="A8" s="3" t="s">
        <v>32</v>
      </c>
    </row>
    <row r="9" spans="1:3">
      <c r="A9" s="4" t="s">
        <v>33</v>
      </c>
      <c r="B9" s="5" t="n">
        <v>2508204</v>
      </c>
      <c r="C9" s="5" t="n">
        <v>2195879</v>
      </c>
    </row>
    <row r="10" spans="1:3">
      <c r="A10" s="4" t="s">
        <v>34</v>
      </c>
      <c r="B10" s="5" t="n">
        <v>287842</v>
      </c>
      <c r="C10" s="5" t="n">
        <v>68299</v>
      </c>
    </row>
    <row r="11" spans="1:3">
      <c r="A11" s="4" t="s">
        <v>35</v>
      </c>
      <c r="B11" s="5" t="n">
        <v>10548</v>
      </c>
      <c r="C11" s="5" t="n">
        <v>5767</v>
      </c>
    </row>
    <row r="12" spans="1:3">
      <c r="A12" s="4" t="s">
        <v>36</v>
      </c>
      <c r="B12" s="5" t="n">
        <v>2895391</v>
      </c>
      <c r="C12" s="5" t="n">
        <v>2349895</v>
      </c>
    </row>
    <row r="13" spans="1:3">
      <c r="A13" s="3" t="s">
        <v>37</v>
      </c>
    </row>
    <row r="14" spans="1:3">
      <c r="A14" s="4" t="s">
        <v>38</v>
      </c>
      <c r="B14" s="5" t="n">
        <v>13820</v>
      </c>
      <c r="C14" s="5" t="n">
        <v>16979</v>
      </c>
    </row>
    <row r="15" spans="1:3">
      <c r="A15" s="4" t="s">
        <v>39</v>
      </c>
      <c r="B15" s="5" t="n">
        <v>4050</v>
      </c>
      <c r="C15" s="5" t="n">
        <v>3193</v>
      </c>
    </row>
    <row r="16" spans="1:3">
      <c r="A16" s="4" t="s">
        <v>40</v>
      </c>
      <c r="B16" s="5" t="n">
        <v>70532</v>
      </c>
      <c r="C16" s="5" t="n">
        <v>61641</v>
      </c>
    </row>
    <row r="17" spans="1:3">
      <c r="A17" s="4" t="s">
        <v>41</v>
      </c>
      <c r="B17" s="5" t="n">
        <v>206</v>
      </c>
      <c r="C17" s="5" t="n">
        <v>200</v>
      </c>
    </row>
    <row r="18" spans="1:3">
      <c r="A18" s="4" t="s">
        <v>42</v>
      </c>
      <c r="B18" s="5" t="n">
        <v>88608</v>
      </c>
      <c r="C18" s="5" t="n">
        <v>82013</v>
      </c>
    </row>
    <row r="19" spans="1:3">
      <c r="A19" s="3" t="s">
        <v>43</v>
      </c>
    </row>
    <row r="20" spans="1:3">
      <c r="A20" s="4" t="s">
        <v>44</v>
      </c>
      <c r="B20" s="5" t="n">
        <v>1067722</v>
      </c>
      <c r="C20" s="5" t="n">
        <v>849914</v>
      </c>
    </row>
    <row r="21" spans="1:3">
      <c r="A21" s="4" t="s">
        <v>45</v>
      </c>
      <c r="B21" s="5" t="n">
        <v>204210</v>
      </c>
      <c r="C21" s="5" t="n">
        <v>194538</v>
      </c>
    </row>
    <row r="22" spans="1:3">
      <c r="A22" s="4" t="s">
        <v>46</v>
      </c>
      <c r="B22" s="5" t="n">
        <v>465</v>
      </c>
      <c r="C22" s="5" t="n">
        <v>620</v>
      </c>
    </row>
    <row r="23" spans="1:3">
      <c r="A23" s="4" t="s">
        <v>47</v>
      </c>
      <c r="B23" s="5" t="n">
        <v>1361005</v>
      </c>
      <c r="C23" s="5" t="n">
        <v>1127085</v>
      </c>
    </row>
    <row r="24" spans="1:3">
      <c r="A24" s="3" t="s">
        <v>48</v>
      </c>
    </row>
    <row r="25" spans="1:3">
      <c r="A25" s="4" t="s">
        <v>49</v>
      </c>
      <c r="B25" s="5" t="n">
        <v>19067</v>
      </c>
      <c r="C25" s="5" t="n">
        <v>7543</v>
      </c>
    </row>
    <row r="26" spans="1:3">
      <c r="A26" s="4" t="s">
        <v>50</v>
      </c>
      <c r="B26" s="5" t="n">
        <v>1534386</v>
      </c>
      <c r="C26" s="5" t="n">
        <v>1222810</v>
      </c>
    </row>
    <row r="27" spans="1:3">
      <c r="A27" s="4" t="s">
        <v>51</v>
      </c>
      <c r="B27" s="5" t="n">
        <v>2895391</v>
      </c>
      <c r="C27" s="5" t="n">
        <v>2349895</v>
      </c>
    </row>
    <row r="28" spans="1:3">
      <c r="A28" s="4" t="s">
        <v>52</v>
      </c>
    </row>
    <row r="29" spans="1:3">
      <c r="A29" s="3" t="s">
        <v>48</v>
      </c>
    </row>
    <row r="30" spans="1:3">
      <c r="A30" s="4" t="s">
        <v>53</v>
      </c>
      <c r="B30" s="5" t="n">
        <v>1708930</v>
      </c>
      <c r="C30" s="5" t="n">
        <v>1458410</v>
      </c>
    </row>
    <row r="31" spans="1:3">
      <c r="A31" s="4" t="s">
        <v>50</v>
      </c>
      <c r="B31" s="5" t="n">
        <v>1708930</v>
      </c>
      <c r="C31" s="5" t="n">
        <v>1458410</v>
      </c>
    </row>
    <row r="32" spans="1:3">
      <c r="A32" s="4" t="s">
        <v>54</v>
      </c>
    </row>
    <row r="33" spans="1:3">
      <c r="A33" s="3" t="s">
        <v>48</v>
      </c>
    </row>
    <row r="34" spans="1:3">
      <c r="A34" s="4" t="s">
        <v>53</v>
      </c>
      <c r="B34" s="5" t="n">
        <v>-193611</v>
      </c>
      <c r="C34" s="5" t="n">
        <v>26820</v>
      </c>
    </row>
    <row r="35" spans="1:3">
      <c r="A35" s="4" t="s">
        <v>50</v>
      </c>
      <c r="B35" s="7" t="n">
        <v>-193611</v>
      </c>
      <c r="C35" s="5" t="n">
        <v>26820</v>
      </c>
    </row>
    <row r="36" spans="1:3">
      <c r="A36" s="4" t="s">
        <v>55</v>
      </c>
    </row>
    <row r="37" spans="1:3">
      <c r="A37" s="3" t="s">
        <v>48</v>
      </c>
    </row>
    <row r="38" spans="1:3">
      <c r="A38" s="4" t="s">
        <v>56</v>
      </c>
      <c r="C38" s="5" t="n">
        <v>-269963</v>
      </c>
    </row>
    <row r="39" spans="1:3">
      <c r="A39" s="4" t="s">
        <v>50</v>
      </c>
      <c r="C39" s="7" t="n">
        <v>-2699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30</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39</v>
      </c>
      <c r="B9" s="4" t="s">
        <v>165</v>
      </c>
    </row>
    <row r="10" spans="1:2">
      <c r="A10" s="4" t="s">
        <v>166</v>
      </c>
      <c r="B10" s="4" t="s">
        <v>167</v>
      </c>
    </row>
    <row r="11" spans="1:2">
      <c r="A11" s="4" t="s">
        <v>168</v>
      </c>
      <c r="B11" s="4" t="s">
        <v>169</v>
      </c>
    </row>
    <row r="12" spans="1:2">
      <c r="A12" s="4" t="s">
        <v>170</v>
      </c>
      <c r="B12"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30</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35</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37</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1</v>
      </c>
      <c r="B1" s="2" t="s">
        <v>1</v>
      </c>
    </row>
    <row r="2" spans="1:2">
      <c r="B2" s="2" t="s">
        <v>2</v>
      </c>
    </row>
    <row r="3" spans="1:2">
      <c r="A3" s="3" t="s">
        <v>139</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41</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43</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7</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5</v>
      </c>
      <c r="B1" s="2" t="s">
        <v>1</v>
      </c>
    </row>
    <row r="2" spans="1:2">
      <c r="B2" s="2" t="s">
        <v>2</v>
      </c>
    </row>
    <row r="3" spans="1:2">
      <c r="A3" s="3" t="s">
        <v>150</v>
      </c>
    </row>
    <row r="4" spans="1:2">
      <c r="A4" s="4" t="s">
        <v>196</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52</v>
      </c>
    </row>
    <row r="4" spans="1:2">
      <c r="A4" s="4" t="s">
        <v>199</v>
      </c>
      <c r="B4"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4" t="s">
        <v>52</v>
      </c>
    </row>
    <row r="3" spans="1:3">
      <c r="A3" s="4" t="s">
        <v>58</v>
      </c>
      <c r="B3" s="5" t="n">
        <v>87753</v>
      </c>
      <c r="C3" s="5" t="n">
        <v>70020</v>
      </c>
    </row>
    <row r="4" spans="1:3">
      <c r="A4" s="4" t="s">
        <v>59</v>
      </c>
      <c r="B4" s="5" t="n">
        <v>87753</v>
      </c>
      <c r="C4" s="5" t="n">
        <v>70020</v>
      </c>
    </row>
    <row r="5" spans="1:3">
      <c r="A5" s="4" t="s">
        <v>54</v>
      </c>
    </row>
    <row r="6" spans="1:3">
      <c r="A6" s="4" t="s">
        <v>58</v>
      </c>
      <c r="B6" s="5" t="n">
        <v>98870</v>
      </c>
      <c r="C6" s="5" t="n">
        <v>32929</v>
      </c>
    </row>
    <row r="7" spans="1:3">
      <c r="A7" s="4" t="s">
        <v>59</v>
      </c>
      <c r="B7" s="5" t="n">
        <v>98870</v>
      </c>
      <c r="C7" s="5" t="n">
        <v>32929</v>
      </c>
    </row>
    <row r="8" spans="1:3">
      <c r="A8" s="4" t="s">
        <v>55</v>
      </c>
    </row>
    <row r="9" spans="1:3">
      <c r="A9" s="4" t="s">
        <v>60</v>
      </c>
      <c r="C9" s="5" t="n">
        <v>75941</v>
      </c>
    </row>
    <row r="10" spans="1:3">
      <c r="A10" s="4" t="s">
        <v>61</v>
      </c>
      <c r="C10" s="5" t="n">
        <v>759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201</v>
      </c>
      <c r="B1" s="2" t="s">
        <v>1</v>
      </c>
    </row>
    <row r="2" spans="1:4">
      <c r="B2" s="2" t="s">
        <v>2</v>
      </c>
      <c r="C2" s="2" t="s">
        <v>202</v>
      </c>
      <c r="D2" s="2" t="s">
        <v>203</v>
      </c>
    </row>
    <row r="3" spans="1:4">
      <c r="A3" s="4" t="s">
        <v>204</v>
      </c>
    </row>
    <row r="4" spans="1:4">
      <c r="A4" s="3" t="s">
        <v>128</v>
      </c>
    </row>
    <row r="5" spans="1:4">
      <c r="A5" s="4" t="s">
        <v>205</v>
      </c>
      <c r="B5" s="4" t="s">
        <v>206</v>
      </c>
    </row>
    <row r="6" spans="1:4">
      <c r="A6" s="4" t="s">
        <v>207</v>
      </c>
    </row>
    <row r="7" spans="1:4">
      <c r="A7" s="3" t="s">
        <v>128</v>
      </c>
    </row>
    <row r="8" spans="1:4">
      <c r="A8" s="4" t="s">
        <v>205</v>
      </c>
      <c r="B8" s="4" t="s">
        <v>206</v>
      </c>
    </row>
    <row r="9" spans="1:4">
      <c r="A9" s="4" t="s">
        <v>208</v>
      </c>
    </row>
    <row r="10" spans="1:4">
      <c r="A10" s="3" t="s">
        <v>128</v>
      </c>
    </row>
    <row r="11" spans="1:4">
      <c r="A11" s="4" t="s">
        <v>205</v>
      </c>
      <c r="B11" s="4" t="s">
        <v>206</v>
      </c>
    </row>
    <row r="12" spans="1:4">
      <c r="A12" s="4" t="s">
        <v>209</v>
      </c>
    </row>
    <row r="13" spans="1:4">
      <c r="A13" s="3" t="s">
        <v>128</v>
      </c>
    </row>
    <row r="14" spans="1:4">
      <c r="A14" s="4" t="s">
        <v>205</v>
      </c>
      <c r="B14" s="4" t="s">
        <v>206</v>
      </c>
    </row>
    <row r="15" spans="1:4">
      <c r="A15" s="4" t="s">
        <v>210</v>
      </c>
    </row>
    <row r="16" spans="1:4">
      <c r="A16" s="3" t="s">
        <v>128</v>
      </c>
    </row>
    <row r="17" spans="1:4">
      <c r="A17" s="4" t="s">
        <v>211</v>
      </c>
      <c r="B17" s="4" t="s">
        <v>212</v>
      </c>
      <c r="D17" s="4" t="s">
        <v>212</v>
      </c>
    </row>
    <row r="18" spans="1:4">
      <c r="A18" s="4" t="s">
        <v>213</v>
      </c>
    </row>
    <row r="19" spans="1:4">
      <c r="A19" s="3" t="s">
        <v>128</v>
      </c>
    </row>
    <row r="20" spans="1:4">
      <c r="A20" s="4" t="s">
        <v>211</v>
      </c>
      <c r="C20" s="4" t="s">
        <v>214</v>
      </c>
    </row>
    <row r="21" spans="1:4">
      <c r="A21" s="4" t="s">
        <v>215</v>
      </c>
    </row>
    <row r="22" spans="1:4">
      <c r="A22" s="3" t="s">
        <v>128</v>
      </c>
    </row>
    <row r="23" spans="1:4">
      <c r="A23" s="4" t="s">
        <v>211</v>
      </c>
      <c r="B23" s="4" t="s">
        <v>214</v>
      </c>
      <c r="C23"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16</v>
      </c>
      <c r="B1" s="2" t="s">
        <v>1</v>
      </c>
    </row>
    <row r="2" spans="1:3">
      <c r="B2" s="2" t="s">
        <v>2</v>
      </c>
      <c r="C2" s="2" t="s">
        <v>25</v>
      </c>
    </row>
    <row r="3" spans="1:3">
      <c r="A3" s="3" t="s">
        <v>32</v>
      </c>
    </row>
    <row r="4" spans="1:3">
      <c r="A4" s="4" t="s">
        <v>217</v>
      </c>
      <c r="B4" s="7" t="n">
        <v>2851450</v>
      </c>
      <c r="C4" s="7" t="n">
        <v>2450521</v>
      </c>
    </row>
    <row r="5" spans="1:3">
      <c r="A5" s="4" t="s">
        <v>218</v>
      </c>
      <c r="B5" s="5" t="n">
        <v>-343246</v>
      </c>
      <c r="C5" s="5" t="n">
        <v>-254642</v>
      </c>
    </row>
    <row r="6" spans="1:3">
      <c r="A6" s="4" t="s">
        <v>33</v>
      </c>
      <c r="B6" s="7" t="n">
        <v>2508204</v>
      </c>
      <c r="C6" s="5" t="n">
        <v>2195879</v>
      </c>
    </row>
    <row r="7" spans="1:3">
      <c r="A7" s="4" t="s">
        <v>219</v>
      </c>
    </row>
    <row r="8" spans="1:3">
      <c r="A8" s="3" t="s">
        <v>220</v>
      </c>
    </row>
    <row r="9" spans="1:3">
      <c r="A9" s="4" t="s">
        <v>221</v>
      </c>
      <c r="B9" s="5" t="n">
        <v>10000000</v>
      </c>
    </row>
    <row r="10" spans="1:3">
      <c r="A10" s="4" t="s">
        <v>222</v>
      </c>
    </row>
    <row r="11" spans="1:3">
      <c r="A11" s="3" t="s">
        <v>32</v>
      </c>
    </row>
    <row r="12" spans="1:3">
      <c r="A12" s="4" t="s">
        <v>217</v>
      </c>
      <c r="B12" s="7" t="n">
        <v>14850</v>
      </c>
      <c r="C12" s="5" t="n">
        <v>11338</v>
      </c>
    </row>
    <row r="13" spans="1:3">
      <c r="A13" s="4" t="s">
        <v>223</v>
      </c>
    </row>
    <row r="14" spans="1:3">
      <c r="A14" s="3" t="s">
        <v>32</v>
      </c>
    </row>
    <row r="15" spans="1:3">
      <c r="A15" s="4" t="s">
        <v>224</v>
      </c>
      <c r="B15" s="4" t="s">
        <v>225</v>
      </c>
    </row>
    <row r="16" spans="1:3">
      <c r="A16" s="4" t="s">
        <v>217</v>
      </c>
      <c r="B16" s="7" t="n">
        <v>46183</v>
      </c>
      <c r="C16" s="5" t="n">
        <v>39562</v>
      </c>
    </row>
    <row r="17" spans="1:3">
      <c r="A17" s="4" t="s">
        <v>226</v>
      </c>
    </row>
    <row r="18" spans="1:3">
      <c r="A18" s="3" t="s">
        <v>32</v>
      </c>
    </row>
    <row r="19" spans="1:3">
      <c r="A19" s="4" t="s">
        <v>224</v>
      </c>
      <c r="B19" s="4" t="s">
        <v>227</v>
      </c>
    </row>
    <row r="20" spans="1:3">
      <c r="A20" s="4" t="s">
        <v>217</v>
      </c>
      <c r="B20" s="7" t="n">
        <v>4301</v>
      </c>
      <c r="C20" s="5" t="n">
        <v>4301</v>
      </c>
    </row>
    <row r="21" spans="1:3">
      <c r="A21" s="4" t="s">
        <v>228</v>
      </c>
    </row>
    <row r="22" spans="1:3">
      <c r="A22" s="3" t="s">
        <v>32</v>
      </c>
    </row>
    <row r="23" spans="1:3">
      <c r="A23" s="4" t="s">
        <v>224</v>
      </c>
      <c r="B23" s="4" t="s">
        <v>229</v>
      </c>
    </row>
    <row r="24" spans="1:3">
      <c r="A24" s="4" t="s">
        <v>217</v>
      </c>
      <c r="B24" s="7" t="n">
        <v>472012</v>
      </c>
      <c r="C24" s="5" t="n">
        <v>443453</v>
      </c>
    </row>
    <row r="25" spans="1:3">
      <c r="A25" s="4" t="s">
        <v>230</v>
      </c>
    </row>
    <row r="26" spans="1:3">
      <c r="A26" s="3" t="s">
        <v>32</v>
      </c>
    </row>
    <row r="27" spans="1:3">
      <c r="A27" s="4" t="s">
        <v>224</v>
      </c>
      <c r="B27" s="4" t="s">
        <v>229</v>
      </c>
    </row>
    <row r="28" spans="1:3">
      <c r="A28" s="4" t="s">
        <v>217</v>
      </c>
      <c r="B28" s="7" t="n">
        <v>1774221</v>
      </c>
      <c r="C28" s="5" t="n">
        <v>1551771</v>
      </c>
    </row>
    <row r="29" spans="1:3">
      <c r="A29" s="4" t="s">
        <v>231</v>
      </c>
    </row>
    <row r="30" spans="1:3">
      <c r="A30" s="3" t="s">
        <v>32</v>
      </c>
    </row>
    <row r="31" spans="1:3">
      <c r="A31" s="4" t="s">
        <v>217</v>
      </c>
      <c r="B31" s="7" t="n">
        <v>539883</v>
      </c>
      <c r="C31" s="7" t="n">
        <v>4000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32</v>
      </c>
      <c r="B1" s="2" t="s">
        <v>63</v>
      </c>
      <c r="D1" s="2" t="s">
        <v>1</v>
      </c>
    </row>
    <row r="2" spans="1:5">
      <c r="B2" s="2" t="s">
        <v>2</v>
      </c>
      <c r="C2" s="2" t="s">
        <v>64</v>
      </c>
      <c r="D2" s="2" t="s">
        <v>2</v>
      </c>
      <c r="E2" s="2" t="s">
        <v>64</v>
      </c>
    </row>
    <row r="3" spans="1:5">
      <c r="A3" s="3" t="s">
        <v>233</v>
      </c>
    </row>
    <row r="4" spans="1:5">
      <c r="A4" s="4" t="s">
        <v>234</v>
      </c>
      <c r="B4" s="9" t="n">
        <v>2.6</v>
      </c>
      <c r="C4" s="7" t="n">
        <v>1</v>
      </c>
      <c r="D4" s="7" t="n">
        <v>5</v>
      </c>
      <c r="E4" s="9" t="n">
        <v>2.8</v>
      </c>
    </row>
    <row r="5" spans="1:5">
      <c r="A5" s="4" t="s">
        <v>235</v>
      </c>
      <c r="B5" s="7" t="n">
        <v>13</v>
      </c>
      <c r="C5" s="9" t="n">
        <v>12.2</v>
      </c>
      <c r="D5" s="9" t="n">
        <v>39.8</v>
      </c>
      <c r="E5" s="9" t="n">
        <v>36.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36</v>
      </c>
      <c r="B1" s="2" t="s">
        <v>237</v>
      </c>
      <c r="C1" s="2" t="s">
        <v>238</v>
      </c>
      <c r="D1" s="2" t="s">
        <v>239</v>
      </c>
    </row>
    <row r="2" spans="1:4">
      <c r="A2" s="3" t="s">
        <v>44</v>
      </c>
    </row>
    <row r="3" spans="1:4">
      <c r="A3" s="4" t="s">
        <v>240</v>
      </c>
      <c r="C3" s="7" t="n">
        <v>-9278000</v>
      </c>
      <c r="D3" s="7" t="n">
        <v>-10086000</v>
      </c>
    </row>
    <row r="4" spans="1:4">
      <c r="A4" s="4" t="s">
        <v>241</v>
      </c>
      <c r="C4" s="7" t="n">
        <v>1067722000</v>
      </c>
      <c r="D4" s="5" t="n">
        <v>849914000</v>
      </c>
    </row>
    <row r="5" spans="1:4">
      <c r="A5" s="4" t="s">
        <v>242</v>
      </c>
      <c r="C5" s="5" t="n">
        <v>25</v>
      </c>
    </row>
    <row r="6" spans="1:4">
      <c r="A6" s="4" t="s">
        <v>243</v>
      </c>
    </row>
    <row r="7" spans="1:4">
      <c r="A7" s="3" t="s">
        <v>44</v>
      </c>
    </row>
    <row r="8" spans="1:4">
      <c r="A8" s="4" t="s">
        <v>44</v>
      </c>
      <c r="C8" s="7" t="n">
        <v>427000000</v>
      </c>
      <c r="D8" s="7" t="n">
        <v>210000000</v>
      </c>
    </row>
    <row r="9" spans="1:4">
      <c r="A9" s="4" t="s">
        <v>244</v>
      </c>
      <c r="C9" s="7" t="n">
        <v>1500000</v>
      </c>
    </row>
    <row r="10" spans="1:4">
      <c r="A10" s="4" t="s">
        <v>245</v>
      </c>
      <c r="C10" s="4" t="s">
        <v>246</v>
      </c>
      <c r="D10" s="4" t="s">
        <v>247</v>
      </c>
    </row>
    <row r="11" spans="1:4">
      <c r="A11" s="4" t="s">
        <v>248</v>
      </c>
    </row>
    <row r="12" spans="1:4">
      <c r="A12" s="3" t="s">
        <v>44</v>
      </c>
    </row>
    <row r="13" spans="1:4">
      <c r="A13" s="4" t="s">
        <v>244</v>
      </c>
      <c r="C13" s="7" t="n">
        <v>150000000</v>
      </c>
    </row>
    <row r="14" spans="1:4">
      <c r="A14" s="4" t="s">
        <v>249</v>
      </c>
      <c r="C14" s="7" t="n">
        <v>0</v>
      </c>
      <c r="D14" s="7" t="n">
        <v>0</v>
      </c>
    </row>
    <row r="15" spans="1:4">
      <c r="A15" s="4" t="s">
        <v>250</v>
      </c>
    </row>
    <row r="16" spans="1:4">
      <c r="A16" s="3" t="s">
        <v>44</v>
      </c>
    </row>
    <row r="17" spans="1:4">
      <c r="A17" s="4" t="s">
        <v>251</v>
      </c>
      <c r="C17" s="4" t="s">
        <v>252</v>
      </c>
    </row>
    <row r="18" spans="1:4">
      <c r="A18" s="4" t="s">
        <v>253</v>
      </c>
      <c r="C18" s="4" t="s">
        <v>254</v>
      </c>
    </row>
    <row r="19" spans="1:4">
      <c r="A19" s="4" t="s">
        <v>255</v>
      </c>
    </row>
    <row r="20" spans="1:4">
      <c r="A20" s="3" t="s">
        <v>44</v>
      </c>
    </row>
    <row r="21" spans="1:4">
      <c r="A21" s="4" t="s">
        <v>251</v>
      </c>
      <c r="C21" s="4" t="s">
        <v>256</v>
      </c>
    </row>
    <row r="22" spans="1:4">
      <c r="A22" s="4" t="s">
        <v>253</v>
      </c>
      <c r="C22" s="4" t="s">
        <v>256</v>
      </c>
    </row>
    <row r="23" spans="1:4">
      <c r="A23" s="4" t="s">
        <v>257</v>
      </c>
    </row>
    <row r="24" spans="1:4">
      <c r="A24" s="3" t="s">
        <v>44</v>
      </c>
    </row>
    <row r="25" spans="1:4">
      <c r="A25" s="4" t="s">
        <v>44</v>
      </c>
      <c r="C25" s="7" t="n">
        <v>650000000</v>
      </c>
      <c r="D25" s="7" t="n">
        <v>650000000</v>
      </c>
    </row>
    <row r="26" spans="1:4">
      <c r="A26" s="4" t="s">
        <v>258</v>
      </c>
      <c r="B26" s="7" t="n">
        <v>650000000</v>
      </c>
    </row>
    <row r="27" spans="1:4">
      <c r="A27" s="4" t="s">
        <v>259</v>
      </c>
      <c r="B27" s="4" t="s">
        <v>260</v>
      </c>
    </row>
    <row r="28" spans="1:4">
      <c r="A28" s="4" t="s">
        <v>261</v>
      </c>
      <c r="B28" s="4" t="s">
        <v>262</v>
      </c>
    </row>
    <row r="29" spans="1:4">
      <c r="A29" s="4" t="s">
        <v>263</v>
      </c>
    </row>
    <row r="30" spans="1:4">
      <c r="A30" s="3" t="s">
        <v>44</v>
      </c>
    </row>
    <row r="31" spans="1:4">
      <c r="A31" s="4" t="s">
        <v>264</v>
      </c>
      <c r="B31" s="4" t="s">
        <v>265</v>
      </c>
    </row>
    <row r="32" spans="1:4">
      <c r="A32" s="4" t="s">
        <v>266</v>
      </c>
    </row>
    <row r="33" spans="1:4">
      <c r="A33" s="3" t="s">
        <v>44</v>
      </c>
    </row>
    <row r="34" spans="1:4">
      <c r="A34" s="4" t="s">
        <v>267</v>
      </c>
      <c r="B34" s="4" t="s">
        <v>268</v>
      </c>
    </row>
    <row r="35" spans="1:4">
      <c r="A35" s="4" t="s">
        <v>269</v>
      </c>
      <c r="B35" s="4" t="s">
        <v>206</v>
      </c>
    </row>
    <row r="36" spans="1:4">
      <c r="A36" s="4" t="s">
        <v>270</v>
      </c>
    </row>
    <row r="37" spans="1:4">
      <c r="A37" s="3" t="s">
        <v>44</v>
      </c>
    </row>
    <row r="38" spans="1:4">
      <c r="A38" s="4" t="s">
        <v>267</v>
      </c>
      <c r="B38" s="4" t="s">
        <v>271</v>
      </c>
    </row>
    <row r="39" spans="1:4">
      <c r="A39" s="4" t="s">
        <v>272</v>
      </c>
    </row>
    <row r="40" spans="1:4">
      <c r="A40" s="3" t="s">
        <v>44</v>
      </c>
    </row>
    <row r="41" spans="1:4">
      <c r="A41" s="4" t="s">
        <v>267</v>
      </c>
      <c r="B41" s="4" t="s">
        <v>2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3</v>
      </c>
      <c r="B1" s="2" t="s">
        <v>2</v>
      </c>
      <c r="C1" s="2" t="s">
        <v>25</v>
      </c>
    </row>
    <row r="2" spans="1:3">
      <c r="A2" s="3" t="s">
        <v>137</v>
      </c>
    </row>
    <row r="3" spans="1:3">
      <c r="A3" s="4" t="s">
        <v>274</v>
      </c>
      <c r="B3" s="7" t="n">
        <v>42883</v>
      </c>
      <c r="C3" s="7" t="n">
        <v>35608</v>
      </c>
    </row>
    <row r="4" spans="1:3">
      <c r="A4" s="4" t="s">
        <v>275</v>
      </c>
      <c r="B4" s="5" t="n">
        <v>24707</v>
      </c>
      <c r="C4" s="5" t="n">
        <v>14582</v>
      </c>
    </row>
    <row r="5" spans="1:3">
      <c r="A5" s="4" t="s">
        <v>276</v>
      </c>
      <c r="B5" s="5" t="n">
        <v>1950</v>
      </c>
      <c r="C5" s="5" t="n">
        <v>10613</v>
      </c>
    </row>
    <row r="6" spans="1:3">
      <c r="A6" s="4" t="s">
        <v>46</v>
      </c>
      <c r="B6" s="5" t="n">
        <v>992</v>
      </c>
      <c r="C6" s="5" t="n">
        <v>838</v>
      </c>
    </row>
    <row r="7" spans="1:3">
      <c r="A7" s="4" t="s">
        <v>40</v>
      </c>
      <c r="B7" s="7" t="n">
        <v>70532</v>
      </c>
      <c r="C7" s="7" t="n">
        <v>616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277</v>
      </c>
      <c r="B1" s="2" t="s">
        <v>63</v>
      </c>
      <c r="D1" s="2" t="s">
        <v>1</v>
      </c>
    </row>
    <row r="2" spans="1:5">
      <c r="B2" s="2" t="s">
        <v>2</v>
      </c>
      <c r="C2" s="2" t="s">
        <v>64</v>
      </c>
      <c r="D2" s="2" t="s">
        <v>2</v>
      </c>
      <c r="E2" s="2" t="s">
        <v>64</v>
      </c>
    </row>
    <row r="3" spans="1:5">
      <c r="A3" s="3" t="s">
        <v>278</v>
      </c>
    </row>
    <row r="4" spans="1:5">
      <c r="A4" s="4" t="s">
        <v>87</v>
      </c>
      <c r="B4" s="7" t="n">
        <v>7199</v>
      </c>
      <c r="C4" s="7" t="n">
        <v>6599</v>
      </c>
      <c r="D4" s="7" t="n">
        <v>20436</v>
      </c>
      <c r="E4" s="7" t="n">
        <v>19366</v>
      </c>
    </row>
    <row r="5" spans="1:5">
      <c r="A5" s="4" t="s">
        <v>219</v>
      </c>
    </row>
    <row r="6" spans="1:5">
      <c r="A6" s="3" t="s">
        <v>278</v>
      </c>
    </row>
    <row r="7" spans="1:5">
      <c r="A7" s="4" t="s">
        <v>221</v>
      </c>
      <c r="B7" s="5" t="n">
        <v>10000000</v>
      </c>
      <c r="D7" s="5" t="n">
        <v>10000000</v>
      </c>
    </row>
    <row r="8" spans="1:5">
      <c r="A8" s="4" t="s">
        <v>279</v>
      </c>
      <c r="B8" s="7" t="n">
        <v>30400</v>
      </c>
      <c r="D8" s="7" t="n">
        <v>30400</v>
      </c>
    </row>
    <row r="9" spans="1:5">
      <c r="A9" s="4" t="s">
        <v>280</v>
      </c>
      <c r="B9" s="5" t="n">
        <v>7656134</v>
      </c>
      <c r="D9" s="5" t="n">
        <v>7656134</v>
      </c>
    </row>
    <row r="10" spans="1:5">
      <c r="A10" s="4" t="s">
        <v>281</v>
      </c>
      <c r="D10" s="4" t="s">
        <v>282</v>
      </c>
    </row>
    <row r="11" spans="1:5">
      <c r="A11" s="4" t="s">
        <v>283</v>
      </c>
    </row>
    <row r="12" spans="1:5">
      <c r="A12" s="3" t="s">
        <v>284</v>
      </c>
    </row>
    <row r="13" spans="1:5">
      <c r="A13" s="4" t="s">
        <v>285</v>
      </c>
      <c r="D13" s="5" t="n">
        <v>1331961</v>
      </c>
    </row>
    <row r="14" spans="1:5">
      <c r="A14" s="4" t="s">
        <v>286</v>
      </c>
      <c r="D14" s="5" t="n">
        <v>377660</v>
      </c>
    </row>
    <row r="15" spans="1:5">
      <c r="A15" s="4" t="s">
        <v>287</v>
      </c>
      <c r="D15" s="5" t="n">
        <v>-73080</v>
      </c>
    </row>
    <row r="16" spans="1:5">
      <c r="A16" s="4" t="s">
        <v>288</v>
      </c>
      <c r="D16" s="5" t="n">
        <v>-78584</v>
      </c>
    </row>
    <row r="17" spans="1:5">
      <c r="A17" s="4" t="s">
        <v>289</v>
      </c>
      <c r="B17" s="5" t="n">
        <v>1557957</v>
      </c>
      <c r="D17" s="5" t="n">
        <v>1557957</v>
      </c>
    </row>
    <row r="18" spans="1:5">
      <c r="A18" s="3" t="s">
        <v>290</v>
      </c>
    </row>
    <row r="19" spans="1:5">
      <c r="A19" s="4" t="s">
        <v>291</v>
      </c>
      <c r="D19" s="8" t="n">
        <v>27.31</v>
      </c>
    </row>
    <row r="20" spans="1:5">
      <c r="A20" s="4" t="s">
        <v>292</v>
      </c>
      <c r="D20" s="10" t="n">
        <v>32.52</v>
      </c>
    </row>
    <row r="21" spans="1:5">
      <c r="A21" s="4" t="s">
        <v>293</v>
      </c>
      <c r="D21" s="10" t="n">
        <v>21.34</v>
      </c>
    </row>
    <row r="22" spans="1:5">
      <c r="A22" s="4" t="s">
        <v>294</v>
      </c>
      <c r="D22" s="10" t="n">
        <v>28.75</v>
      </c>
    </row>
    <row r="23" spans="1:5">
      <c r="A23" s="4" t="s">
        <v>295</v>
      </c>
      <c r="B23" s="8" t="n">
        <v>28.78</v>
      </c>
      <c r="D23" s="8" t="n">
        <v>28.78</v>
      </c>
    </row>
    <row r="24" spans="1:5">
      <c r="A24" s="3" t="s">
        <v>296</v>
      </c>
    </row>
    <row r="25" spans="1:5">
      <c r="A25" s="4" t="s">
        <v>297</v>
      </c>
      <c r="D25" s="7" t="n">
        <v>41131</v>
      </c>
    </row>
    <row r="26" spans="1:5">
      <c r="A26" s="4" t="s">
        <v>298</v>
      </c>
      <c r="B26" s="7" t="n">
        <v>49122</v>
      </c>
      <c r="D26" s="5" t="n">
        <v>49122</v>
      </c>
    </row>
    <row r="27" spans="1:5">
      <c r="A27" s="4" t="s">
        <v>299</v>
      </c>
    </row>
    <row r="28" spans="1:5">
      <c r="A28" s="3" t="s">
        <v>278</v>
      </c>
    </row>
    <row r="29" spans="1:5">
      <c r="A29" s="4" t="s">
        <v>279</v>
      </c>
      <c r="B29" s="7" t="n">
        <v>140100</v>
      </c>
      <c r="D29" s="7" t="n">
        <v>1401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21"/>
    <col customWidth="1" max="5" min="5" width="20"/>
    <col customWidth="1" max="6" min="6" width="31"/>
    <col customWidth="1" max="7" min="7" width="31"/>
    <col customWidth="1" max="8" min="8" width="21"/>
    <col customWidth="1" max="9" min="9" width="31"/>
    <col customWidth="1" max="10" min="10" width="30"/>
    <col customWidth="1" max="11" min="11" width="31"/>
    <col customWidth="1" max="12" min="12" width="24"/>
    <col customWidth="1" max="13" min="13" width="32"/>
    <col customWidth="1" max="14" min="14" width="21"/>
    <col customWidth="1" max="15" min="15" width="21"/>
  </cols>
  <sheetData>
    <row r="1" spans="1:15">
      <c r="A1" s="1" t="s">
        <v>300</v>
      </c>
      <c r="B1" s="2" t="s">
        <v>301</v>
      </c>
      <c r="C1" s="2" t="s">
        <v>302</v>
      </c>
      <c r="D1" s="2" t="s">
        <v>303</v>
      </c>
      <c r="E1" s="2" t="s">
        <v>304</v>
      </c>
      <c r="F1" s="2" t="s">
        <v>305</v>
      </c>
      <c r="G1" s="2" t="s">
        <v>306</v>
      </c>
      <c r="H1" s="2" t="s">
        <v>307</v>
      </c>
      <c r="I1" s="2" t="s">
        <v>308</v>
      </c>
      <c r="J1" s="2" t="s">
        <v>309</v>
      </c>
      <c r="K1" s="2" t="s">
        <v>310</v>
      </c>
      <c r="L1" s="2" t="s">
        <v>311</v>
      </c>
      <c r="M1" s="2" t="s">
        <v>312</v>
      </c>
      <c r="N1" s="2" t="s">
        <v>313</v>
      </c>
      <c r="O1" s="2" t="s">
        <v>239</v>
      </c>
    </row>
    <row r="2" spans="1:15">
      <c r="A2" s="3" t="s">
        <v>314</v>
      </c>
    </row>
    <row r="3" spans="1:15">
      <c r="A3" s="4" t="s">
        <v>315</v>
      </c>
      <c r="M3" s="10" t="n">
        <v>0.68</v>
      </c>
    </row>
    <row r="4" spans="1:15">
      <c r="A4" s="4" t="s">
        <v>316</v>
      </c>
      <c r="M4" s="11" t="n">
        <v>0.1955</v>
      </c>
    </row>
    <row r="5" spans="1:15">
      <c r="A5" s="4" t="s">
        <v>317</v>
      </c>
      <c r="L5" s="8" t="n">
        <v>0.34</v>
      </c>
    </row>
    <row r="6" spans="1:15">
      <c r="A6" s="4" t="s">
        <v>318</v>
      </c>
      <c r="E6" s="5" t="n">
        <v>75940957</v>
      </c>
    </row>
    <row r="7" spans="1:15">
      <c r="A7" s="4" t="s">
        <v>319</v>
      </c>
      <c r="E7" s="5" t="n">
        <v>1</v>
      </c>
    </row>
    <row r="8" spans="1:15">
      <c r="A8" s="4" t="s">
        <v>320</v>
      </c>
      <c r="B8" s="7" t="n">
        <v>75023</v>
      </c>
      <c r="C8" s="7" t="n">
        <v>67306</v>
      </c>
      <c r="D8" s="7" t="n">
        <v>75</v>
      </c>
      <c r="F8" s="7" t="n">
        <v>57633</v>
      </c>
      <c r="G8" s="7" t="n">
        <v>51845</v>
      </c>
      <c r="H8" s="7" t="n">
        <v>849</v>
      </c>
      <c r="I8" s="7" t="n">
        <v>46775</v>
      </c>
      <c r="J8" s="7" t="n">
        <v>43252</v>
      </c>
      <c r="K8" s="7" t="n">
        <v>39725</v>
      </c>
      <c r="N8" s="7" t="n">
        <v>200037</v>
      </c>
      <c r="O8" s="7" t="n">
        <v>182446</v>
      </c>
    </row>
    <row r="9" spans="1:15">
      <c r="A9" s="4" t="s">
        <v>321</v>
      </c>
      <c r="B9" s="11" t="n">
        <v>0.32</v>
      </c>
      <c r="C9" s="11" t="n">
        <v>0.3</v>
      </c>
      <c r="F9" s="11" t="n">
        <v>0.28</v>
      </c>
      <c r="G9" s="11" t="n">
        <v>0.265</v>
      </c>
      <c r="I9" s="11" t="n">
        <v>0.25</v>
      </c>
      <c r="J9" s="11" t="n">
        <v>0.235</v>
      </c>
      <c r="K9" s="11" t="n">
        <v>0.22</v>
      </c>
    </row>
    <row r="10" spans="1:15">
      <c r="A10" s="4" t="s">
        <v>89</v>
      </c>
    </row>
    <row r="11" spans="1:15">
      <c r="A11" s="3" t="s">
        <v>314</v>
      </c>
    </row>
    <row r="12" spans="1:15">
      <c r="A12" s="4" t="s">
        <v>320</v>
      </c>
      <c r="B12" s="7" t="n">
        <v>15328</v>
      </c>
      <c r="C12" s="7" t="n">
        <v>11553</v>
      </c>
      <c r="F12" s="7" t="n">
        <v>7543</v>
      </c>
      <c r="G12" s="7" t="n">
        <v>4820</v>
      </c>
      <c r="I12" s="7" t="n">
        <v>2731</v>
      </c>
      <c r="J12" s="7" t="n">
        <v>1850</v>
      </c>
      <c r="K12" s="7" t="n">
        <v>969</v>
      </c>
      <c r="N12" s="5" t="n">
        <v>34424</v>
      </c>
      <c r="O12" s="5" t="n">
        <v>10370</v>
      </c>
    </row>
    <row r="13" spans="1:15">
      <c r="A13" s="4" t="s">
        <v>322</v>
      </c>
    </row>
    <row r="14" spans="1:15">
      <c r="A14" s="3" t="s">
        <v>314</v>
      </c>
    </row>
    <row r="15" spans="1:15">
      <c r="A15" s="4" t="s">
        <v>320</v>
      </c>
      <c r="B15" s="7" t="n">
        <v>59695</v>
      </c>
      <c r="C15" s="7" t="n">
        <v>55753</v>
      </c>
      <c r="D15" s="7" t="n">
        <v>75</v>
      </c>
      <c r="F15" s="7" t="n">
        <v>50090</v>
      </c>
      <c r="G15" s="5" t="n">
        <v>26901</v>
      </c>
      <c r="H15" s="7" t="n">
        <v>849</v>
      </c>
      <c r="I15" s="5" t="n">
        <v>25059</v>
      </c>
      <c r="J15" s="5" t="n">
        <v>23556</v>
      </c>
      <c r="K15" s="5" t="n">
        <v>22048</v>
      </c>
      <c r="N15" s="7" t="n">
        <v>165613</v>
      </c>
      <c r="O15" s="5" t="n">
        <v>98413</v>
      </c>
    </row>
    <row r="16" spans="1:15">
      <c r="A16" s="4" t="s">
        <v>323</v>
      </c>
    </row>
    <row r="17" spans="1:15">
      <c r="A17" s="3" t="s">
        <v>314</v>
      </c>
    </row>
    <row r="18" spans="1:15">
      <c r="A18" s="4" t="s">
        <v>320</v>
      </c>
      <c r="G18" s="7" t="n">
        <v>20124</v>
      </c>
      <c r="I18" s="7" t="n">
        <v>18985</v>
      </c>
      <c r="J18" s="7" t="n">
        <v>17846</v>
      </c>
      <c r="K18" s="7" t="n">
        <v>16708</v>
      </c>
      <c r="O18" s="7" t="n">
        <v>73663</v>
      </c>
    </row>
    <row r="19" spans="1:15">
      <c r="A19" s="4" t="s">
        <v>324</v>
      </c>
    </row>
    <row r="20" spans="1:15">
      <c r="A20" s="3" t="s">
        <v>314</v>
      </c>
    </row>
    <row r="21" spans="1:15">
      <c r="A21" s="4" t="s">
        <v>325</v>
      </c>
      <c r="M21" s="4" t="s">
        <v>326</v>
      </c>
    </row>
    <row r="22" spans="1:15">
      <c r="A22" s="4" t="s">
        <v>327</v>
      </c>
      <c r="M22" s="4" t="s">
        <v>212</v>
      </c>
    </row>
    <row r="23" spans="1:15">
      <c r="A23" s="4" t="s">
        <v>328</v>
      </c>
    </row>
    <row r="24" spans="1:15">
      <c r="A24" s="3" t="s">
        <v>314</v>
      </c>
    </row>
    <row r="25" spans="1:15">
      <c r="A25" s="4" t="s">
        <v>325</v>
      </c>
      <c r="M25" s="4" t="s">
        <v>329</v>
      </c>
    </row>
    <row r="26" spans="1:15">
      <c r="A26" s="4" t="s">
        <v>327</v>
      </c>
      <c r="M26" s="4" t="s">
        <v>330</v>
      </c>
    </row>
    <row r="27" spans="1:15">
      <c r="A27" s="6" t="s">
        <v>331</v>
      </c>
    </row>
    <row r="28" spans="1:15">
      <c r="A28" s="3" t="s">
        <v>314</v>
      </c>
    </row>
    <row r="29" spans="1:15">
      <c r="A29" s="4" t="s">
        <v>325</v>
      </c>
      <c r="M29" s="4" t="s">
        <v>214</v>
      </c>
    </row>
    <row r="30" spans="1:15">
      <c r="A30" s="4" t="s">
        <v>327</v>
      </c>
      <c r="M30" s="4" t="s">
        <v>214</v>
      </c>
    </row>
    <row r="31" spans="1:15">
      <c r="A31" s="4" t="s">
        <v>332</v>
      </c>
    </row>
    <row r="32" spans="1:15">
      <c r="A32" s="3" t="s">
        <v>314</v>
      </c>
    </row>
    <row r="33" spans="1:15">
      <c r="A33" s="4" t="s">
        <v>333</v>
      </c>
      <c r="M33" s="10" t="n">
        <v>0.17</v>
      </c>
    </row>
    <row r="34" spans="1:15">
      <c r="A34" s="4" t="s">
        <v>334</v>
      </c>
    </row>
    <row r="35" spans="1:15">
      <c r="A35" s="3" t="s">
        <v>314</v>
      </c>
    </row>
    <row r="36" spans="1:15">
      <c r="A36" s="4" t="s">
        <v>335</v>
      </c>
      <c r="M36" s="12" t="n">
        <v>0.1955</v>
      </c>
    </row>
    <row r="37" spans="1:15">
      <c r="A37" s="4" t="s">
        <v>336</v>
      </c>
    </row>
    <row r="38" spans="1:15">
      <c r="A38" s="3" t="s">
        <v>314</v>
      </c>
    </row>
    <row r="39" spans="1:15">
      <c r="A39" s="4" t="s">
        <v>335</v>
      </c>
      <c r="M39" s="12" t="n">
        <v>0.2125</v>
      </c>
    </row>
    <row r="40" spans="1:15">
      <c r="A40" s="4" t="s">
        <v>337</v>
      </c>
    </row>
    <row r="41" spans="1:15">
      <c r="A41" s="3" t="s">
        <v>314</v>
      </c>
    </row>
    <row r="42" spans="1:15">
      <c r="A42" s="4" t="s">
        <v>335</v>
      </c>
      <c r="M42" s="12" t="n">
        <v>0.255</v>
      </c>
    </row>
    <row r="43" spans="1:15">
      <c r="A43" s="4" t="s">
        <v>338</v>
      </c>
    </row>
    <row r="44" spans="1:15">
      <c r="A44" s="3" t="s">
        <v>314</v>
      </c>
    </row>
    <row r="45" spans="1:15">
      <c r="A45" s="4" t="s">
        <v>335</v>
      </c>
      <c r="M45" s="12" t="n">
        <v>0.2125</v>
      </c>
    </row>
    <row r="46" spans="1:15">
      <c r="A46" s="4" t="s">
        <v>339</v>
      </c>
    </row>
    <row r="47" spans="1:15">
      <c r="A47" s="3" t="s">
        <v>314</v>
      </c>
    </row>
    <row r="48" spans="1:15">
      <c r="A48" s="4" t="s">
        <v>335</v>
      </c>
      <c r="M48" s="12" t="n">
        <v>0.2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63</v>
      </c>
      <c r="D1" s="2" t="s">
        <v>1</v>
      </c>
    </row>
    <row r="2" spans="1:5">
      <c r="B2" s="2" t="s">
        <v>2</v>
      </c>
      <c r="C2" s="2" t="s">
        <v>64</v>
      </c>
      <c r="D2" s="2" t="s">
        <v>2</v>
      </c>
      <c r="E2" s="2" t="s">
        <v>64</v>
      </c>
    </row>
    <row r="3" spans="1:5">
      <c r="A3" s="3" t="s">
        <v>341</v>
      </c>
    </row>
    <row r="4" spans="1:5">
      <c r="A4" s="4" t="s">
        <v>101</v>
      </c>
      <c r="B4" s="7" t="n">
        <v>80893</v>
      </c>
      <c r="C4" s="7" t="n">
        <v>70524</v>
      </c>
      <c r="D4" s="7" t="n">
        <v>243160</v>
      </c>
      <c r="E4" s="7" t="n">
        <v>163352</v>
      </c>
    </row>
    <row r="5" spans="1:5">
      <c r="A5" s="4" t="s">
        <v>80</v>
      </c>
      <c r="B5" s="5" t="n">
        <v>-19067</v>
      </c>
      <c r="C5" s="5" t="n">
        <v>-4807</v>
      </c>
      <c r="D5" s="5" t="n">
        <v>-45948</v>
      </c>
      <c r="E5" s="5" t="n">
        <v>-9387</v>
      </c>
    </row>
    <row r="6" spans="1:5">
      <c r="A6" s="4" t="s">
        <v>81</v>
      </c>
      <c r="B6" s="7" t="n">
        <v>61826</v>
      </c>
      <c r="C6" s="7" t="n">
        <v>65717</v>
      </c>
      <c r="D6" s="7" t="n">
        <v>197212</v>
      </c>
      <c r="E6" s="7" t="n">
        <v>153965</v>
      </c>
    </row>
    <row r="7" spans="1:5">
      <c r="A7" s="4" t="s">
        <v>82</v>
      </c>
      <c r="B7" s="8" t="n">
        <v>0.33</v>
      </c>
      <c r="C7" s="8" t="n">
        <v>0.37</v>
      </c>
      <c r="D7" s="8" t="n">
        <v>1.06</v>
      </c>
      <c r="E7" s="8" t="n">
        <v>0.87</v>
      </c>
    </row>
    <row r="8" spans="1:5">
      <c r="A8" s="4" t="s">
        <v>83</v>
      </c>
      <c r="B8" s="5" t="n">
        <v>186581000</v>
      </c>
      <c r="C8" s="5" t="n">
        <v>176395000</v>
      </c>
      <c r="D8" s="5" t="n">
        <v>185240000</v>
      </c>
      <c r="E8" s="5" t="n">
        <v>176243000</v>
      </c>
    </row>
    <row r="9" spans="1:5">
      <c r="A9" s="4" t="s">
        <v>84</v>
      </c>
      <c r="B9" s="5" t="n">
        <v>187145000</v>
      </c>
      <c r="C9" s="5" t="n">
        <v>176766000</v>
      </c>
      <c r="D9" s="5" t="n">
        <v>185728000</v>
      </c>
      <c r="E9" s="5" t="n">
        <v>176306000</v>
      </c>
    </row>
    <row r="10" spans="1:5">
      <c r="A10" s="4" t="s">
        <v>342</v>
      </c>
    </row>
    <row r="11" spans="1:5">
      <c r="A11" s="3" t="s">
        <v>341</v>
      </c>
    </row>
    <row r="12" spans="1:5">
      <c r="A12" s="4" t="s">
        <v>84</v>
      </c>
      <c r="B12" s="5" t="n">
        <v>563817</v>
      </c>
      <c r="D12" s="5" t="n">
        <v>488515</v>
      </c>
    </row>
    <row r="13" spans="1:5">
      <c r="A13" s="4" t="s">
        <v>322</v>
      </c>
    </row>
    <row r="14" spans="1:5">
      <c r="A14" s="3" t="s">
        <v>341</v>
      </c>
    </row>
    <row r="15" spans="1:5">
      <c r="A15" s="4" t="s">
        <v>84</v>
      </c>
      <c r="B15" s="5" t="n">
        <v>187144983</v>
      </c>
      <c r="D15" s="5" t="n">
        <v>18572811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3</v>
      </c>
      <c r="B1" s="2" t="s">
        <v>63</v>
      </c>
      <c r="C1" s="2" t="s">
        <v>1</v>
      </c>
    </row>
    <row r="2" spans="1:3">
      <c r="B2" s="2" t="s">
        <v>64</v>
      </c>
      <c r="C2" s="2" t="s">
        <v>2</v>
      </c>
    </row>
    <row r="3" spans="1:3">
      <c r="A3" s="3" t="s">
        <v>145</v>
      </c>
    </row>
    <row r="4" spans="1:3">
      <c r="A4" s="4" t="s">
        <v>344</v>
      </c>
      <c r="B4" s="7" t="n">
        <v>250</v>
      </c>
    </row>
    <row r="5" spans="1:3">
      <c r="A5" s="4" t="s">
        <v>345</v>
      </c>
      <c r="C5" s="5" t="n">
        <v>777262</v>
      </c>
    </row>
    <row r="6" spans="1:3">
      <c r="A6" s="4" t="s">
        <v>346</v>
      </c>
      <c r="C6" s="9" t="n">
        <v>25.5</v>
      </c>
    </row>
    <row r="7" spans="1:3">
      <c r="A7" s="4" t="s">
        <v>347</v>
      </c>
      <c r="C7" s="13" t="n">
        <v>0.6</v>
      </c>
    </row>
    <row r="8" spans="1:3">
      <c r="A8" s="4" t="s">
        <v>348</v>
      </c>
      <c r="C8" s="13" t="n">
        <v>0.4</v>
      </c>
    </row>
    <row r="9" spans="1:3">
      <c r="A9" s="4" t="s">
        <v>349</v>
      </c>
      <c r="C9" s="9" t="n">
        <v>15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350</v>
      </c>
      <c r="B1" s="2" t="s">
        <v>351</v>
      </c>
      <c r="C1" s="2" t="s">
        <v>1</v>
      </c>
    </row>
    <row r="2" spans="1:3">
      <c r="B2" s="2" t="s">
        <v>352</v>
      </c>
      <c r="C2" s="2" t="s">
        <v>238</v>
      </c>
    </row>
    <row r="3" spans="1:3">
      <c r="A3" s="3" t="s">
        <v>353</v>
      </c>
    </row>
    <row r="4" spans="1:3">
      <c r="A4" s="4" t="s">
        <v>354</v>
      </c>
      <c r="C4" s="7" t="n">
        <v>194538</v>
      </c>
    </row>
    <row r="5" spans="1:3">
      <c r="A5" s="4" t="s">
        <v>355</v>
      </c>
      <c r="C5" s="5" t="n">
        <v>9672</v>
      </c>
    </row>
    <row r="6" spans="1:3">
      <c r="A6" s="4" t="s">
        <v>356</v>
      </c>
      <c r="C6" s="5" t="n">
        <v>204210</v>
      </c>
    </row>
    <row r="7" spans="1:3">
      <c r="A7" s="4" t="s">
        <v>357</v>
      </c>
    </row>
    <row r="8" spans="1:3">
      <c r="A8" s="3" t="s">
        <v>358</v>
      </c>
    </row>
    <row r="9" spans="1:3">
      <c r="A9" s="4" t="s">
        <v>359</v>
      </c>
      <c r="C9" s="7" t="n">
        <v>676000</v>
      </c>
    </row>
    <row r="10" spans="1:3">
      <c r="A10" s="4" t="s">
        <v>360</v>
      </c>
    </row>
    <row r="11" spans="1:3">
      <c r="A11" s="3" t="s">
        <v>358</v>
      </c>
    </row>
    <row r="12" spans="1:3">
      <c r="A12" s="4" t="s">
        <v>361</v>
      </c>
      <c r="B12" s="7" t="n">
        <v>125000</v>
      </c>
    </row>
    <row r="13" spans="1:3">
      <c r="A13" s="4" t="s">
        <v>362</v>
      </c>
      <c r="B13" s="5" t="n">
        <v>176295000</v>
      </c>
    </row>
    <row r="14" spans="1:3">
      <c r="A14" s="4" t="s">
        <v>363</v>
      </c>
    </row>
    <row r="15" spans="1:3">
      <c r="A15" s="3" t="s">
        <v>358</v>
      </c>
    </row>
    <row r="16" spans="1:3">
      <c r="A16" s="4" t="s">
        <v>361</v>
      </c>
      <c r="B16" s="7" t="n">
        <v>125000</v>
      </c>
    </row>
    <row r="17" spans="1:3">
      <c r="A17" s="4" t="s">
        <v>362</v>
      </c>
      <c r="B17" s="5" t="n">
        <v>2192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00518</v>
      </c>
      <c r="C4" s="7" t="n">
        <v>77871</v>
      </c>
      <c r="D4" s="7" t="n">
        <v>290675</v>
      </c>
      <c r="E4" s="7" t="n">
        <v>218938</v>
      </c>
    </row>
    <row r="5" spans="1:5">
      <c r="A5" s="4" t="s">
        <v>67</v>
      </c>
      <c r="B5" s="5" t="n">
        <v>93111</v>
      </c>
      <c r="C5" s="5" t="n">
        <v>72411</v>
      </c>
      <c r="D5" s="5" t="n">
        <v>271226</v>
      </c>
      <c r="E5" s="5" t="n">
        <v>203750</v>
      </c>
    </row>
    <row r="6" spans="1:5">
      <c r="A6" s="4" t="s">
        <v>68</v>
      </c>
      <c r="C6" s="5" t="n">
        <v>193</v>
      </c>
      <c r="D6" s="5" t="n">
        <v>264</v>
      </c>
      <c r="E6" s="5" t="n">
        <v>669</v>
      </c>
    </row>
    <row r="7" spans="1:5">
      <c r="A7" s="4" t="s">
        <v>69</v>
      </c>
      <c r="B7" s="5" t="n">
        <v>193629</v>
      </c>
      <c r="C7" s="5" t="n">
        <v>150475</v>
      </c>
      <c r="D7" s="5" t="n">
        <v>562165</v>
      </c>
      <c r="E7" s="5" t="n">
        <v>423357</v>
      </c>
    </row>
    <row r="8" spans="1:5">
      <c r="A8" s="3" t="s">
        <v>70</v>
      </c>
    </row>
    <row r="9" spans="1:5">
      <c r="A9" s="4" t="s">
        <v>71</v>
      </c>
      <c r="B9" s="5" t="n">
        <v>63030</v>
      </c>
      <c r="C9" s="5" t="n">
        <v>33213</v>
      </c>
      <c r="D9" s="5" t="n">
        <v>162892</v>
      </c>
      <c r="E9" s="5" t="n">
        <v>124951</v>
      </c>
    </row>
    <row r="10" spans="1:5">
      <c r="A10" s="4" t="s">
        <v>72</v>
      </c>
      <c r="B10" s="5" t="n">
        <v>14316</v>
      </c>
      <c r="C10" s="5" t="n">
        <v>13316</v>
      </c>
      <c r="D10" s="5" t="n">
        <v>43562</v>
      </c>
      <c r="E10" s="5" t="n">
        <v>39712</v>
      </c>
    </row>
    <row r="11" spans="1:5">
      <c r="A11" s="4" t="s">
        <v>73</v>
      </c>
      <c r="B11" s="5" t="n">
        <v>30556</v>
      </c>
      <c r="C11" s="5" t="n">
        <v>26136</v>
      </c>
      <c r="D11" s="5" t="n">
        <v>88604</v>
      </c>
      <c r="E11" s="5" t="n">
        <v>74100</v>
      </c>
    </row>
    <row r="12" spans="1:5">
      <c r="A12" s="4" t="s">
        <v>74</v>
      </c>
      <c r="B12" s="5" t="n">
        <v>2556</v>
      </c>
      <c r="C12" s="5" t="n">
        <v>3527</v>
      </c>
      <c r="D12" s="5" t="n">
        <v>9672</v>
      </c>
      <c r="E12" s="5" t="n">
        <v>10384</v>
      </c>
    </row>
    <row r="13" spans="1:5">
      <c r="A13" s="4" t="s">
        <v>75</v>
      </c>
      <c r="B13" s="5" t="n">
        <v>110458</v>
      </c>
      <c r="C13" s="5" t="n">
        <v>76192</v>
      </c>
      <c r="D13" s="5" t="n">
        <v>304730</v>
      </c>
      <c r="E13" s="5" t="n">
        <v>249147</v>
      </c>
    </row>
    <row r="14" spans="1:5">
      <c r="A14" s="4" t="s">
        <v>76</v>
      </c>
      <c r="B14" s="5" t="n">
        <v>83171</v>
      </c>
      <c r="C14" s="5" t="n">
        <v>74283</v>
      </c>
      <c r="D14" s="5" t="n">
        <v>257435</v>
      </c>
      <c r="E14" s="5" t="n">
        <v>174210</v>
      </c>
    </row>
    <row r="15" spans="1:5">
      <c r="A15" s="4" t="s">
        <v>77</v>
      </c>
      <c r="B15" s="5" t="n">
        <v>-9311</v>
      </c>
      <c r="C15" s="5" t="n">
        <v>-5303</v>
      </c>
      <c r="D15" s="5" t="n">
        <v>-27162</v>
      </c>
      <c r="E15" s="5" t="n">
        <v>-12885</v>
      </c>
    </row>
    <row r="16" spans="1:5">
      <c r="A16" s="4" t="s">
        <v>78</v>
      </c>
      <c r="B16" s="5" t="n">
        <v>7033</v>
      </c>
      <c r="C16" s="5" t="n">
        <v>1544</v>
      </c>
      <c r="D16" s="5" t="n">
        <v>12887</v>
      </c>
      <c r="E16" s="5" t="n">
        <v>2027</v>
      </c>
    </row>
    <row r="17" spans="1:5">
      <c r="A17" s="4" t="s">
        <v>79</v>
      </c>
      <c r="B17" s="5" t="n">
        <v>80893</v>
      </c>
      <c r="C17" s="5" t="n">
        <v>70524</v>
      </c>
      <c r="D17" s="5" t="n">
        <v>243160</v>
      </c>
      <c r="E17" s="5" t="n">
        <v>163352</v>
      </c>
    </row>
    <row r="18" spans="1:5">
      <c r="A18" s="4" t="s">
        <v>80</v>
      </c>
      <c r="B18" s="5" t="n">
        <v>-19067</v>
      </c>
      <c r="C18" s="5" t="n">
        <v>-4807</v>
      </c>
      <c r="D18" s="5" t="n">
        <v>-45948</v>
      </c>
      <c r="E18" s="5" t="n">
        <v>-9387</v>
      </c>
    </row>
    <row r="19" spans="1:5">
      <c r="A19" s="4" t="s">
        <v>81</v>
      </c>
      <c r="B19" s="7" t="n">
        <v>61826</v>
      </c>
      <c r="C19" s="7" t="n">
        <v>65717</v>
      </c>
      <c r="D19" s="7" t="n">
        <v>197212</v>
      </c>
      <c r="E19" s="7" t="n">
        <v>153965</v>
      </c>
    </row>
    <row r="20" spans="1:5">
      <c r="A20" s="4" t="s">
        <v>82</v>
      </c>
      <c r="B20" s="8" t="n">
        <v>0.33</v>
      </c>
      <c r="C20" s="8" t="n">
        <v>0.37</v>
      </c>
      <c r="D20" s="8" t="n">
        <v>1.06</v>
      </c>
      <c r="E20" s="8" t="n">
        <v>0.87</v>
      </c>
    </row>
    <row r="21" spans="1:5">
      <c r="A21" s="4" t="s">
        <v>83</v>
      </c>
      <c r="B21" s="5" t="n">
        <v>186581</v>
      </c>
      <c r="C21" s="5" t="n">
        <v>176395</v>
      </c>
      <c r="D21" s="5" t="n">
        <v>185240</v>
      </c>
      <c r="E21" s="5" t="n">
        <v>176243</v>
      </c>
    </row>
    <row r="22" spans="1:5">
      <c r="A22" s="4" t="s">
        <v>84</v>
      </c>
      <c r="B22" s="5" t="n">
        <v>187145</v>
      </c>
      <c r="C22" s="5" t="n">
        <v>176766</v>
      </c>
      <c r="D22" s="5" t="n">
        <v>185728</v>
      </c>
      <c r="E22" s="5" t="n">
        <v>1763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1"/>
    <col customWidth="1" max="5" min="5" width="21"/>
    <col customWidth="1" max="6" min="6" width="21"/>
    <col customWidth="1" max="7" min="7" width="21"/>
    <col customWidth="1" max="8" min="8" width="16"/>
  </cols>
  <sheetData>
    <row r="1" spans="1:8">
      <c r="A1" s="1" t="s">
        <v>364</v>
      </c>
      <c r="B1" s="2" t="s">
        <v>365</v>
      </c>
      <c r="C1" s="2" t="s">
        <v>202</v>
      </c>
      <c r="D1" s="2" t="s">
        <v>238</v>
      </c>
      <c r="E1" s="2" t="s">
        <v>366</v>
      </c>
      <c r="F1" s="2" t="s">
        <v>238</v>
      </c>
      <c r="G1" s="2" t="s">
        <v>366</v>
      </c>
      <c r="H1" s="2" t="s">
        <v>367</v>
      </c>
    </row>
    <row r="2" spans="1:8">
      <c r="A2" s="3" t="s">
        <v>149</v>
      </c>
    </row>
    <row r="3" spans="1:8">
      <c r="A3" s="4" t="s">
        <v>368</v>
      </c>
      <c r="F3" s="7" t="n">
        <v>216776</v>
      </c>
      <c r="G3" s="7" t="n">
        <v>45044</v>
      </c>
    </row>
    <row r="4" spans="1:8">
      <c r="A4" s="3" t="s">
        <v>369</v>
      </c>
    </row>
    <row r="5" spans="1:8">
      <c r="A5" s="4" t="s">
        <v>370</v>
      </c>
      <c r="F5" s="5" t="n">
        <v>68299</v>
      </c>
    </row>
    <row r="6" spans="1:8">
      <c r="A6" s="4" t="s">
        <v>371</v>
      </c>
      <c r="F6" s="5" t="n">
        <v>153770</v>
      </c>
    </row>
    <row r="7" spans="1:8">
      <c r="A7" s="4" t="s">
        <v>372</v>
      </c>
      <c r="F7" s="5" t="n">
        <v>63006</v>
      </c>
    </row>
    <row r="8" spans="1:8">
      <c r="A8" s="4" t="s">
        <v>373</v>
      </c>
      <c r="D8" s="7" t="n">
        <v>7033</v>
      </c>
      <c r="E8" s="7" t="n">
        <v>1544</v>
      </c>
      <c r="F8" s="5" t="n">
        <v>12887</v>
      </c>
      <c r="G8" s="7" t="n">
        <v>2027</v>
      </c>
    </row>
    <row r="9" spans="1:8">
      <c r="A9" s="4" t="s">
        <v>374</v>
      </c>
      <c r="F9" s="5" t="n">
        <v>-10120</v>
      </c>
    </row>
    <row r="10" spans="1:8">
      <c r="A10" s="4" t="s">
        <v>375</v>
      </c>
      <c r="D10" s="5" t="n">
        <v>287842</v>
      </c>
      <c r="F10" s="5" t="n">
        <v>287842</v>
      </c>
    </row>
    <row r="11" spans="1:8">
      <c r="A11" s="4" t="s">
        <v>52</v>
      </c>
    </row>
    <row r="12" spans="1:8">
      <c r="A12" s="3" t="s">
        <v>149</v>
      </c>
    </row>
    <row r="13" spans="1:8">
      <c r="A13" s="4" t="s">
        <v>376</v>
      </c>
      <c r="B13" s="5" t="n">
        <v>6900000</v>
      </c>
    </row>
    <row r="14" spans="1:8">
      <c r="A14" s="4" t="s">
        <v>377</v>
      </c>
      <c r="B14" s="7" t="n">
        <v>223000</v>
      </c>
    </row>
    <row r="15" spans="1:8">
      <c r="A15" s="4" t="s">
        <v>213</v>
      </c>
    </row>
    <row r="16" spans="1:8">
      <c r="A16" s="3" t="s">
        <v>149</v>
      </c>
    </row>
    <row r="17" spans="1:8">
      <c r="A17" s="4" t="s">
        <v>211</v>
      </c>
      <c r="C17" s="4" t="s">
        <v>214</v>
      </c>
    </row>
    <row r="18" spans="1:8">
      <c r="A18" s="4" t="s">
        <v>378</v>
      </c>
      <c r="C18" s="4" t="s">
        <v>379</v>
      </c>
    </row>
    <row r="19" spans="1:8">
      <c r="A19" s="3" t="s">
        <v>369</v>
      </c>
    </row>
    <row r="20" spans="1:8">
      <c r="A20" s="4" t="s">
        <v>371</v>
      </c>
      <c r="F20" s="5" t="n">
        <v>153770</v>
      </c>
    </row>
    <row r="21" spans="1:8">
      <c r="A21" s="4" t="s">
        <v>372</v>
      </c>
      <c r="F21" s="5" t="n">
        <v>63006</v>
      </c>
    </row>
    <row r="22" spans="1:8">
      <c r="A22" s="4" t="s">
        <v>373</v>
      </c>
      <c r="F22" s="5" t="n">
        <v>5218</v>
      </c>
    </row>
    <row r="23" spans="1:8">
      <c r="A23" s="4" t="s">
        <v>374</v>
      </c>
      <c r="F23" s="5" t="n">
        <v>-1660</v>
      </c>
    </row>
    <row r="24" spans="1:8">
      <c r="A24" s="4" t="s">
        <v>375</v>
      </c>
      <c r="D24" s="7" t="n">
        <v>220334</v>
      </c>
      <c r="F24" s="7" t="n">
        <v>220334</v>
      </c>
    </row>
    <row r="25" spans="1:8">
      <c r="A25" s="4" t="s">
        <v>380</v>
      </c>
    </row>
    <row r="26" spans="1:8">
      <c r="A26" s="3" t="s">
        <v>149</v>
      </c>
    </row>
    <row r="27" spans="1:8">
      <c r="A27" s="4" t="s">
        <v>211</v>
      </c>
      <c r="C27" s="4" t="s">
        <v>214</v>
      </c>
      <c r="D27" s="4" t="s">
        <v>214</v>
      </c>
      <c r="F27" s="4" t="s">
        <v>214</v>
      </c>
    </row>
    <row r="28" spans="1:8">
      <c r="A28" s="4" t="s">
        <v>210</v>
      </c>
    </row>
    <row r="29" spans="1:8">
      <c r="A29" s="3" t="s">
        <v>149</v>
      </c>
    </row>
    <row r="30" spans="1:8">
      <c r="A30" s="4" t="s">
        <v>211</v>
      </c>
      <c r="D30" s="4" t="s">
        <v>212</v>
      </c>
      <c r="F30" s="4" t="s">
        <v>212</v>
      </c>
      <c r="H30" s="4" t="s">
        <v>212</v>
      </c>
    </row>
    <row r="31" spans="1:8">
      <c r="A31" s="4" t="s">
        <v>381</v>
      </c>
      <c r="H31" s="5" t="n">
        <v>67</v>
      </c>
    </row>
    <row r="32" spans="1:8">
      <c r="A32" s="3" t="s">
        <v>369</v>
      </c>
    </row>
    <row r="33" spans="1:8">
      <c r="A33" s="4" t="s">
        <v>370</v>
      </c>
      <c r="F33" s="7" t="n">
        <v>68299</v>
      </c>
    </row>
    <row r="34" spans="1:8">
      <c r="A34" s="4" t="s">
        <v>373</v>
      </c>
      <c r="F34" s="5" t="n">
        <v>7669</v>
      </c>
    </row>
    <row r="35" spans="1:8">
      <c r="A35" s="4" t="s">
        <v>374</v>
      </c>
      <c r="F35" s="5" t="n">
        <v>-8460</v>
      </c>
    </row>
    <row r="36" spans="1:8">
      <c r="A36" s="4" t="s">
        <v>375</v>
      </c>
      <c r="D36" s="7" t="n">
        <v>67508</v>
      </c>
      <c r="F36" s="7" t="n">
        <v>675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32"/>
    <col customWidth="1" max="5" min="5" width="21"/>
    <col customWidth="1" max="6" min="6" width="21"/>
  </cols>
  <sheetData>
    <row r="1" spans="1:6">
      <c r="A1" s="1" t="s">
        <v>382</v>
      </c>
      <c r="B1" s="2" t="s">
        <v>63</v>
      </c>
      <c r="D1" s="2" t="s">
        <v>1</v>
      </c>
    </row>
    <row r="2" spans="1:6">
      <c r="B2" s="2" t="s">
        <v>238</v>
      </c>
      <c r="C2" s="2" t="s">
        <v>366</v>
      </c>
      <c r="D2" s="2" t="s">
        <v>383</v>
      </c>
      <c r="E2" s="2" t="s">
        <v>366</v>
      </c>
      <c r="F2" s="2" t="s">
        <v>239</v>
      </c>
    </row>
    <row r="3" spans="1:6">
      <c r="A3" s="3" t="s">
        <v>152</v>
      </c>
    </row>
    <row r="4" spans="1:6">
      <c r="A4" s="4" t="s">
        <v>384</v>
      </c>
      <c r="D4" s="5" t="n">
        <v>2</v>
      </c>
    </row>
    <row r="5" spans="1:6">
      <c r="A5" s="3" t="s">
        <v>385</v>
      </c>
    </row>
    <row r="6" spans="1:6">
      <c r="A6" s="4" t="s">
        <v>69</v>
      </c>
      <c r="B6" s="7" t="n">
        <v>193629</v>
      </c>
      <c r="C6" s="7" t="n">
        <v>150475</v>
      </c>
      <c r="D6" s="7" t="n">
        <v>562165</v>
      </c>
      <c r="E6" s="7" t="n">
        <v>423357</v>
      </c>
    </row>
    <row r="7" spans="1:6">
      <c r="A7" s="3" t="s">
        <v>70</v>
      </c>
    </row>
    <row r="8" spans="1:6">
      <c r="A8" s="4" t="s">
        <v>71</v>
      </c>
      <c r="B8" s="5" t="n">
        <v>63030</v>
      </c>
      <c r="C8" s="5" t="n">
        <v>33213</v>
      </c>
      <c r="D8" s="5" t="n">
        <v>162892</v>
      </c>
      <c r="E8" s="5" t="n">
        <v>124951</v>
      </c>
    </row>
    <row r="9" spans="1:6">
      <c r="A9" s="4" t="s">
        <v>386</v>
      </c>
      <c r="B9" s="5" t="n">
        <v>7117</v>
      </c>
      <c r="C9" s="5" t="n">
        <v>6717</v>
      </c>
      <c r="D9" s="5" t="n">
        <v>23126</v>
      </c>
      <c r="E9" s="5" t="n">
        <v>20346</v>
      </c>
    </row>
    <row r="10" spans="1:6">
      <c r="A10" s="4" t="s">
        <v>87</v>
      </c>
      <c r="B10" s="5" t="n">
        <v>7199</v>
      </c>
      <c r="C10" s="5" t="n">
        <v>6599</v>
      </c>
      <c r="D10" s="5" t="n">
        <v>20436</v>
      </c>
      <c r="E10" s="5" t="n">
        <v>19366</v>
      </c>
    </row>
    <row r="11" spans="1:6">
      <c r="A11" s="4" t="s">
        <v>73</v>
      </c>
      <c r="B11" s="5" t="n">
        <v>30556</v>
      </c>
      <c r="C11" s="5" t="n">
        <v>26136</v>
      </c>
      <c r="D11" s="5" t="n">
        <v>88604</v>
      </c>
      <c r="E11" s="5" t="n">
        <v>74100</v>
      </c>
    </row>
    <row r="12" spans="1:6">
      <c r="A12" s="4" t="s">
        <v>74</v>
      </c>
      <c r="B12" s="5" t="n">
        <v>2556</v>
      </c>
      <c r="C12" s="5" t="n">
        <v>3527</v>
      </c>
      <c r="D12" s="5" t="n">
        <v>9672</v>
      </c>
      <c r="E12" s="5" t="n">
        <v>10384</v>
      </c>
    </row>
    <row r="13" spans="1:6">
      <c r="A13" s="4" t="s">
        <v>75</v>
      </c>
      <c r="B13" s="5" t="n">
        <v>110458</v>
      </c>
      <c r="C13" s="5" t="n">
        <v>76192</v>
      </c>
      <c r="D13" s="5" t="n">
        <v>304730</v>
      </c>
      <c r="E13" s="5" t="n">
        <v>249147</v>
      </c>
    </row>
    <row r="14" spans="1:6">
      <c r="A14" s="4" t="s">
        <v>76</v>
      </c>
      <c r="B14" s="5" t="n">
        <v>83171</v>
      </c>
      <c r="C14" s="5" t="n">
        <v>74283</v>
      </c>
      <c r="D14" s="5" t="n">
        <v>257435</v>
      </c>
      <c r="E14" s="5" t="n">
        <v>174210</v>
      </c>
    </row>
    <row r="15" spans="1:6">
      <c r="A15" s="4" t="s">
        <v>78</v>
      </c>
      <c r="B15" s="5" t="n">
        <v>7033</v>
      </c>
      <c r="C15" s="5" t="n">
        <v>1544</v>
      </c>
      <c r="D15" s="5" t="n">
        <v>12887</v>
      </c>
      <c r="E15" s="5" t="n">
        <v>2027</v>
      </c>
    </row>
    <row r="16" spans="1:6">
      <c r="A16" s="4" t="s">
        <v>36</v>
      </c>
      <c r="B16" s="5" t="n">
        <v>2895391</v>
      </c>
      <c r="C16" s="5" t="n">
        <v>2216287</v>
      </c>
      <c r="D16" s="5" t="n">
        <v>2895391</v>
      </c>
      <c r="E16" s="5" t="n">
        <v>2216287</v>
      </c>
      <c r="F16" s="7" t="n">
        <v>2349895</v>
      </c>
    </row>
    <row r="17" spans="1:6">
      <c r="A17" s="4" t="s">
        <v>387</v>
      </c>
      <c r="B17" s="5" t="n">
        <v>147273</v>
      </c>
      <c r="C17" s="5" t="n">
        <v>114530</v>
      </c>
      <c r="D17" s="5" t="n">
        <v>398089</v>
      </c>
      <c r="E17" s="5" t="n">
        <v>290124</v>
      </c>
    </row>
    <row r="18" spans="1:6">
      <c r="A18" s="4" t="s">
        <v>388</v>
      </c>
    </row>
    <row r="19" spans="1:6">
      <c r="A19" s="3" t="s">
        <v>385</v>
      </c>
    </row>
    <row r="20" spans="1:6">
      <c r="A20" s="4" t="s">
        <v>69</v>
      </c>
      <c r="B20" s="5" t="n">
        <v>193629</v>
      </c>
      <c r="C20" s="5" t="n">
        <v>150282</v>
      </c>
      <c r="D20" s="5" t="n">
        <v>561901</v>
      </c>
      <c r="E20" s="5" t="n">
        <v>422688</v>
      </c>
    </row>
    <row r="21" spans="1:6">
      <c r="A21" s="4" t="s">
        <v>389</v>
      </c>
    </row>
    <row r="22" spans="1:6">
      <c r="A22" s="3" t="s">
        <v>385</v>
      </c>
    </row>
    <row r="23" spans="1:6">
      <c r="A23" s="4" t="s">
        <v>69</v>
      </c>
      <c r="C23" s="5" t="n">
        <v>193</v>
      </c>
      <c r="D23" s="7" t="n">
        <v>264</v>
      </c>
      <c r="E23" s="5" t="n">
        <v>669</v>
      </c>
    </row>
    <row r="24" spans="1:6">
      <c r="A24" s="4" t="s">
        <v>390</v>
      </c>
    </row>
    <row r="25" spans="1:6">
      <c r="A25" s="3" t="s">
        <v>152</v>
      </c>
    </row>
    <row r="26" spans="1:6">
      <c r="A26" s="4" t="s">
        <v>391</v>
      </c>
      <c r="D26" s="5" t="n">
        <v>2</v>
      </c>
    </row>
    <row r="27" spans="1:6">
      <c r="A27" s="4" t="s">
        <v>392</v>
      </c>
    </row>
    <row r="28" spans="1:6">
      <c r="A28" s="3" t="s">
        <v>385</v>
      </c>
    </row>
    <row r="29" spans="1:6">
      <c r="A29" s="4" t="s">
        <v>69</v>
      </c>
      <c r="B29" s="5" t="n">
        <v>100518</v>
      </c>
      <c r="C29" s="5" t="n">
        <v>78064</v>
      </c>
      <c r="D29" s="7" t="n">
        <v>290939</v>
      </c>
      <c r="E29" s="5" t="n">
        <v>219607</v>
      </c>
    </row>
    <row r="30" spans="1:6">
      <c r="A30" s="3" t="s">
        <v>70</v>
      </c>
    </row>
    <row r="31" spans="1:6">
      <c r="A31" s="4" t="s">
        <v>71</v>
      </c>
      <c r="B31" s="5" t="n">
        <v>10560</v>
      </c>
      <c r="C31" s="5" t="n">
        <v>4692</v>
      </c>
      <c r="D31" s="5" t="n">
        <v>28596</v>
      </c>
      <c r="E31" s="5" t="n">
        <v>19758</v>
      </c>
    </row>
    <row r="32" spans="1:6">
      <c r="A32" s="4" t="s">
        <v>386</v>
      </c>
      <c r="B32" s="5" t="n">
        <v>4225</v>
      </c>
      <c r="C32" s="5" t="n">
        <v>5068</v>
      </c>
      <c r="D32" s="5" t="n">
        <v>15242</v>
      </c>
      <c r="E32" s="5" t="n">
        <v>14853</v>
      </c>
    </row>
    <row r="33" spans="1:6">
      <c r="A33" s="4" t="s">
        <v>87</v>
      </c>
      <c r="B33" s="5" t="n">
        <v>5111</v>
      </c>
      <c r="C33" s="5" t="n">
        <v>5213</v>
      </c>
      <c r="D33" s="5" t="n">
        <v>14937</v>
      </c>
      <c r="E33" s="5" t="n">
        <v>14902</v>
      </c>
    </row>
    <row r="34" spans="1:6">
      <c r="A34" s="4" t="s">
        <v>73</v>
      </c>
      <c r="B34" s="5" t="n">
        <v>21803</v>
      </c>
      <c r="C34" s="5" t="n">
        <v>18298</v>
      </c>
      <c r="D34" s="5" t="n">
        <v>63773</v>
      </c>
      <c r="E34" s="5" t="n">
        <v>52125</v>
      </c>
    </row>
    <row r="35" spans="1:6">
      <c r="A35" s="4" t="s">
        <v>75</v>
      </c>
      <c r="B35" s="5" t="n">
        <v>41699</v>
      </c>
      <c r="C35" s="5" t="n">
        <v>33271</v>
      </c>
      <c r="D35" s="5" t="n">
        <v>122548</v>
      </c>
      <c r="E35" s="5" t="n">
        <v>101638</v>
      </c>
    </row>
    <row r="36" spans="1:6">
      <c r="A36" s="4" t="s">
        <v>76</v>
      </c>
      <c r="B36" s="5" t="n">
        <v>58819</v>
      </c>
      <c r="C36" s="5" t="n">
        <v>44793</v>
      </c>
      <c r="D36" s="5" t="n">
        <v>168391</v>
      </c>
      <c r="E36" s="5" t="n">
        <v>117969</v>
      </c>
    </row>
    <row r="37" spans="1:6">
      <c r="A37" s="4" t="s">
        <v>78</v>
      </c>
      <c r="B37" s="5" t="n">
        <v>7033</v>
      </c>
      <c r="C37" s="5" t="n">
        <v>1544</v>
      </c>
      <c r="D37" s="5" t="n">
        <v>12887</v>
      </c>
      <c r="E37" s="5" t="n">
        <v>2027</v>
      </c>
    </row>
    <row r="38" spans="1:6">
      <c r="A38" s="4" t="s">
        <v>36</v>
      </c>
      <c r="B38" s="5" t="n">
        <v>2142409</v>
      </c>
      <c r="C38" s="5" t="n">
        <v>1653292</v>
      </c>
      <c r="D38" s="5" t="n">
        <v>2142409</v>
      </c>
      <c r="E38" s="5" t="n">
        <v>1653292</v>
      </c>
    </row>
    <row r="39" spans="1:6">
      <c r="A39" s="4" t="s">
        <v>387</v>
      </c>
      <c r="B39" s="5" t="n">
        <v>99254</v>
      </c>
      <c r="C39" s="5" t="n">
        <v>55800</v>
      </c>
      <c r="D39" s="5" t="n">
        <v>254619</v>
      </c>
      <c r="E39" s="5" t="n">
        <v>152769</v>
      </c>
    </row>
    <row r="40" spans="1:6">
      <c r="A40" s="4" t="s">
        <v>393</v>
      </c>
    </row>
    <row r="41" spans="1:6">
      <c r="A41" s="3" t="s">
        <v>385</v>
      </c>
    </row>
    <row r="42" spans="1:6">
      <c r="A42" s="4" t="s">
        <v>69</v>
      </c>
      <c r="B42" s="5" t="n">
        <v>100518</v>
      </c>
      <c r="C42" s="5" t="n">
        <v>77871</v>
      </c>
      <c r="D42" s="5" t="n">
        <v>290675</v>
      </c>
      <c r="E42" s="5" t="n">
        <v>218938</v>
      </c>
    </row>
    <row r="43" spans="1:6">
      <c r="A43" s="4" t="s">
        <v>394</v>
      </c>
    </row>
    <row r="44" spans="1:6">
      <c r="A44" s="3" t="s">
        <v>385</v>
      </c>
    </row>
    <row r="45" spans="1:6">
      <c r="A45" s="4" t="s">
        <v>69</v>
      </c>
      <c r="C45" s="5" t="n">
        <v>193</v>
      </c>
      <c r="D45" s="5" t="n">
        <v>264</v>
      </c>
      <c r="E45" s="5" t="n">
        <v>669</v>
      </c>
    </row>
    <row r="46" spans="1:6">
      <c r="A46" s="4" t="s">
        <v>395</v>
      </c>
    </row>
    <row r="47" spans="1:6">
      <c r="A47" s="3" t="s">
        <v>385</v>
      </c>
    </row>
    <row r="48" spans="1:6">
      <c r="A48" s="4" t="s">
        <v>69</v>
      </c>
      <c r="B48" s="5" t="n">
        <v>93111</v>
      </c>
      <c r="C48" s="5" t="n">
        <v>72411</v>
      </c>
      <c r="D48" s="5" t="n">
        <v>271226</v>
      </c>
      <c r="E48" s="5" t="n">
        <v>203750</v>
      </c>
    </row>
    <row r="49" spans="1:6">
      <c r="A49" s="3" t="s">
        <v>70</v>
      </c>
    </row>
    <row r="50" spans="1:6">
      <c r="A50" s="4" t="s">
        <v>71</v>
      </c>
      <c r="B50" s="5" t="n">
        <v>52470</v>
      </c>
      <c r="C50" s="5" t="n">
        <v>28521</v>
      </c>
      <c r="D50" s="5" t="n">
        <v>134296</v>
      </c>
      <c r="E50" s="5" t="n">
        <v>105193</v>
      </c>
    </row>
    <row r="51" spans="1:6">
      <c r="A51" s="4" t="s">
        <v>386</v>
      </c>
      <c r="B51" s="5" t="n">
        <v>2892</v>
      </c>
      <c r="C51" s="5" t="n">
        <v>1649</v>
      </c>
      <c r="D51" s="5" t="n">
        <v>7884</v>
      </c>
      <c r="E51" s="5" t="n">
        <v>5493</v>
      </c>
    </row>
    <row r="52" spans="1:6">
      <c r="A52" s="4" t="s">
        <v>87</v>
      </c>
      <c r="B52" s="5" t="n">
        <v>2088</v>
      </c>
      <c r="C52" s="5" t="n">
        <v>1386</v>
      </c>
      <c r="D52" s="5" t="n">
        <v>5499</v>
      </c>
      <c r="E52" s="5" t="n">
        <v>4464</v>
      </c>
    </row>
    <row r="53" spans="1:6">
      <c r="A53" s="4" t="s">
        <v>73</v>
      </c>
      <c r="B53" s="5" t="n">
        <v>8753</v>
      </c>
      <c r="C53" s="5" t="n">
        <v>7838</v>
      </c>
      <c r="D53" s="5" t="n">
        <v>24831</v>
      </c>
      <c r="E53" s="5" t="n">
        <v>21975</v>
      </c>
    </row>
    <row r="54" spans="1:6">
      <c r="A54" s="4" t="s">
        <v>74</v>
      </c>
      <c r="B54" s="5" t="n">
        <v>2556</v>
      </c>
      <c r="C54" s="5" t="n">
        <v>3527</v>
      </c>
      <c r="D54" s="5" t="n">
        <v>9672</v>
      </c>
      <c r="E54" s="5" t="n">
        <v>10384</v>
      </c>
    </row>
    <row r="55" spans="1:6">
      <c r="A55" s="4" t="s">
        <v>75</v>
      </c>
      <c r="B55" s="5" t="n">
        <v>68759</v>
      </c>
      <c r="C55" s="5" t="n">
        <v>42921</v>
      </c>
      <c r="D55" s="5" t="n">
        <v>182182</v>
      </c>
      <c r="E55" s="5" t="n">
        <v>147509</v>
      </c>
    </row>
    <row r="56" spans="1:6">
      <c r="A56" s="4" t="s">
        <v>76</v>
      </c>
      <c r="B56" s="5" t="n">
        <v>24352</v>
      </c>
      <c r="C56" s="5" t="n">
        <v>29490</v>
      </c>
      <c r="D56" s="5" t="n">
        <v>89044</v>
      </c>
      <c r="E56" s="5" t="n">
        <v>56241</v>
      </c>
    </row>
    <row r="57" spans="1:6">
      <c r="A57" s="4" t="s">
        <v>36</v>
      </c>
      <c r="B57" s="5" t="n">
        <v>752982</v>
      </c>
      <c r="C57" s="5" t="n">
        <v>562995</v>
      </c>
      <c r="D57" s="5" t="n">
        <v>752982</v>
      </c>
      <c r="E57" s="5" t="n">
        <v>562995</v>
      </c>
    </row>
    <row r="58" spans="1:6">
      <c r="A58" s="4" t="s">
        <v>387</v>
      </c>
      <c r="B58" s="5" t="n">
        <v>48019</v>
      </c>
      <c r="C58" s="5" t="n">
        <v>58730</v>
      </c>
      <c r="D58" s="5" t="n">
        <v>143470</v>
      </c>
      <c r="E58" s="5" t="n">
        <v>137355</v>
      </c>
    </row>
    <row r="59" spans="1:6">
      <c r="A59" s="4" t="s">
        <v>396</v>
      </c>
    </row>
    <row r="60" spans="1:6">
      <c r="A60" s="3" t="s">
        <v>385</v>
      </c>
    </row>
    <row r="61" spans="1:6">
      <c r="A61" s="4" t="s">
        <v>69</v>
      </c>
      <c r="B61" s="7" t="n">
        <v>93111</v>
      </c>
      <c r="C61" s="7" t="n">
        <v>72411</v>
      </c>
      <c r="D61" s="7" t="n">
        <v>271226</v>
      </c>
      <c r="E61" s="7" t="n">
        <v>2037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3</v>
      </c>
      <c r="D1" s="2" t="s">
        <v>1</v>
      </c>
    </row>
    <row r="2" spans="1:5">
      <c r="B2" s="2" t="s">
        <v>2</v>
      </c>
      <c r="C2" s="2" t="s">
        <v>64</v>
      </c>
      <c r="D2" s="2" t="s">
        <v>2</v>
      </c>
      <c r="E2" s="2" t="s">
        <v>64</v>
      </c>
    </row>
    <row r="3" spans="1:5">
      <c r="A3" s="3" t="s">
        <v>86</v>
      </c>
    </row>
    <row r="4" spans="1:5">
      <c r="A4" s="4" t="s">
        <v>87</v>
      </c>
      <c r="B4" s="7" t="n">
        <v>7199</v>
      </c>
      <c r="C4" s="7" t="n">
        <v>6599</v>
      </c>
      <c r="D4" s="7" t="n">
        <v>20436</v>
      </c>
      <c r="E4" s="7" t="n">
        <v>193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6"/>
    <col customWidth="1" max="3" min="3" width="35"/>
    <col customWidth="1" max="4" min="4" width="41"/>
    <col customWidth="1" max="5" min="5" width="16"/>
    <col customWidth="1" max="6" min="6" width="12"/>
  </cols>
  <sheetData>
    <row r="1" spans="1:6">
      <c r="A1" s="1" t="s">
        <v>88</v>
      </c>
      <c r="B1" s="2" t="s">
        <v>52</v>
      </c>
      <c r="C1" s="2" t="s">
        <v>54</v>
      </c>
      <c r="D1" s="2" t="s">
        <v>55</v>
      </c>
      <c r="E1" s="2" t="s">
        <v>89</v>
      </c>
      <c r="F1" s="2" t="s">
        <v>90</v>
      </c>
    </row>
    <row r="2" spans="1:6">
      <c r="A2" s="4" t="s">
        <v>91</v>
      </c>
      <c r="B2" s="7" t="n">
        <v>1458410</v>
      </c>
      <c r="C2" s="7" t="n">
        <v>26820</v>
      </c>
      <c r="D2" s="7" t="n">
        <v>-269963</v>
      </c>
      <c r="E2" s="7" t="n">
        <v>7543</v>
      </c>
      <c r="F2" s="7" t="n">
        <v>1222810</v>
      </c>
    </row>
    <row r="3" spans="1:6">
      <c r="A3" s="3" t="s">
        <v>92</v>
      </c>
    </row>
    <row r="4" spans="1:6">
      <c r="A4" s="4" t="s">
        <v>79</v>
      </c>
      <c r="B4" s="5" t="n">
        <v>81374</v>
      </c>
      <c r="C4" s="5" t="n">
        <v>115838</v>
      </c>
      <c r="E4" s="5" t="n">
        <v>45948</v>
      </c>
      <c r="F4" s="5" t="n">
        <v>243160</v>
      </c>
    </row>
    <row r="5" spans="1:6">
      <c r="A5" s="4" t="s">
        <v>93</v>
      </c>
      <c r="B5" s="5" t="n">
        <v>-67629</v>
      </c>
      <c r="C5" s="5" t="n">
        <v>-97984</v>
      </c>
      <c r="E5" s="5" t="n">
        <v>-34424</v>
      </c>
      <c r="F5" s="5" t="n">
        <v>-200037</v>
      </c>
    </row>
    <row r="6" spans="1:6">
      <c r="A6" s="4" t="s">
        <v>94</v>
      </c>
      <c r="C6" s="5" t="n">
        <v>-269963</v>
      </c>
      <c r="D6" s="7" t="n">
        <v>269963</v>
      </c>
    </row>
    <row r="7" spans="1:6">
      <c r="A7" s="4" t="s">
        <v>87</v>
      </c>
      <c r="B7" s="5" t="n">
        <v>7139</v>
      </c>
      <c r="C7" s="5" t="n">
        <v>13297</v>
      </c>
      <c r="F7" s="5" t="n">
        <v>20436</v>
      </c>
    </row>
    <row r="8" spans="1:6">
      <c r="A8" s="4" t="s">
        <v>95</v>
      </c>
      <c r="B8" s="5" t="n">
        <v>627</v>
      </c>
      <c r="C8" s="5" t="n">
        <v>-1559</v>
      </c>
      <c r="F8" s="5" t="n">
        <v>-932</v>
      </c>
    </row>
    <row r="9" spans="1:6">
      <c r="A9" s="4" t="s">
        <v>96</v>
      </c>
      <c r="B9" s="5" t="n">
        <v>-19940</v>
      </c>
      <c r="C9" s="5" t="n">
        <v>19940</v>
      </c>
    </row>
    <row r="10" spans="1:6">
      <c r="A10" s="4" t="s">
        <v>97</v>
      </c>
      <c r="B10" s="5" t="n">
        <v>248949</v>
      </c>
      <c r="F10" s="5" t="n">
        <v>248949</v>
      </c>
    </row>
    <row r="11" spans="1:6">
      <c r="A11" s="4" t="s">
        <v>98</v>
      </c>
      <c r="B11" s="7" t="n">
        <v>1708930</v>
      </c>
      <c r="C11" s="7" t="n">
        <v>-193611</v>
      </c>
      <c r="E11" s="7" t="n">
        <v>19067</v>
      </c>
      <c r="F11" s="7" t="n">
        <v>15343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4</v>
      </c>
    </row>
    <row r="3" spans="1:3">
      <c r="A3" s="3" t="s">
        <v>100</v>
      </c>
    </row>
    <row r="4" spans="1:3">
      <c r="A4" s="4" t="s">
        <v>101</v>
      </c>
      <c r="B4" s="7" t="n">
        <v>243160</v>
      </c>
      <c r="C4" s="7" t="n">
        <v>163352</v>
      </c>
    </row>
    <row r="5" spans="1:3">
      <c r="A5" s="3" t="s">
        <v>102</v>
      </c>
    </row>
    <row r="6" spans="1:3">
      <c r="A6" s="4" t="s">
        <v>73</v>
      </c>
      <c r="B6" s="5" t="n">
        <v>88604</v>
      </c>
      <c r="C6" s="5" t="n">
        <v>74100</v>
      </c>
    </row>
    <row r="7" spans="1:3">
      <c r="A7" s="4" t="s">
        <v>74</v>
      </c>
      <c r="B7" s="5" t="n">
        <v>9672</v>
      </c>
      <c r="C7" s="5" t="n">
        <v>10384</v>
      </c>
    </row>
    <row r="8" spans="1:3">
      <c r="A8" s="4" t="s">
        <v>87</v>
      </c>
      <c r="B8" s="5" t="n">
        <v>20436</v>
      </c>
      <c r="C8" s="5" t="n">
        <v>19366</v>
      </c>
    </row>
    <row r="9" spans="1:3">
      <c r="A9" s="4" t="s">
        <v>78</v>
      </c>
      <c r="B9" s="5" t="n">
        <v>-12887</v>
      </c>
      <c r="C9" s="5" t="n">
        <v>-2027</v>
      </c>
    </row>
    <row r="10" spans="1:3">
      <c r="A10" s="4" t="s">
        <v>103</v>
      </c>
      <c r="B10" s="5" t="n">
        <v>10120</v>
      </c>
    </row>
    <row r="11" spans="1:3">
      <c r="A11" s="4" t="s">
        <v>104</v>
      </c>
      <c r="B11" s="5" t="n">
        <v>1906</v>
      </c>
      <c r="C11" s="5" t="n">
        <v>1185</v>
      </c>
    </row>
    <row r="12" spans="1:3">
      <c r="A12" s="3" t="s">
        <v>105</v>
      </c>
    </row>
    <row r="13" spans="1:3">
      <c r="A13" s="4" t="s">
        <v>106</v>
      </c>
      <c r="B13" s="5" t="n">
        <v>-19985</v>
      </c>
      <c r="C13" s="5" t="n">
        <v>7314</v>
      </c>
    </row>
    <row r="14" spans="1:3">
      <c r="A14" s="4" t="s">
        <v>29</v>
      </c>
      <c r="B14" s="5" t="n">
        <v>75</v>
      </c>
      <c r="C14" s="5" t="n">
        <v>1464</v>
      </c>
    </row>
    <row r="15" spans="1:3">
      <c r="A15" s="4" t="s">
        <v>30</v>
      </c>
      <c r="B15" s="5" t="n">
        <v>-484</v>
      </c>
      <c r="C15" s="5" t="n">
        <v>-53</v>
      </c>
    </row>
    <row r="16" spans="1:3">
      <c r="A16" s="4" t="s">
        <v>38</v>
      </c>
      <c r="B16" s="5" t="n">
        <v>1181</v>
      </c>
      <c r="C16" s="5" t="n">
        <v>1467</v>
      </c>
    </row>
    <row r="17" spans="1:3">
      <c r="A17" s="4" t="s">
        <v>107</v>
      </c>
      <c r="B17" s="5" t="n">
        <v>857</v>
      </c>
      <c r="C17" s="5" t="n">
        <v>99</v>
      </c>
    </row>
    <row r="18" spans="1:3">
      <c r="A18" s="4" t="s">
        <v>40</v>
      </c>
      <c r="B18" s="5" t="n">
        <v>1612</v>
      </c>
      <c r="C18" s="5" t="n">
        <v>-17516</v>
      </c>
    </row>
    <row r="19" spans="1:3">
      <c r="A19" s="4" t="s">
        <v>108</v>
      </c>
      <c r="B19" s="5" t="n">
        <v>344267</v>
      </c>
      <c r="C19" s="5" t="n">
        <v>259135</v>
      </c>
    </row>
    <row r="20" spans="1:3">
      <c r="A20" s="3" t="s">
        <v>109</v>
      </c>
    </row>
    <row r="21" spans="1:3">
      <c r="A21" s="4" t="s">
        <v>110</v>
      </c>
      <c r="B21" s="5" t="n">
        <v>-254619</v>
      </c>
      <c r="C21" s="5" t="n">
        <v>-152769</v>
      </c>
    </row>
    <row r="22" spans="1:3">
      <c r="A22" s="4" t="s">
        <v>111</v>
      </c>
      <c r="B22" s="5" t="n">
        <v>-143470</v>
      </c>
      <c r="C22" s="5" t="n">
        <v>-137355</v>
      </c>
    </row>
    <row r="23" spans="1:3">
      <c r="A23" s="4" t="s">
        <v>34</v>
      </c>
      <c r="B23" s="5" t="n">
        <v>-216776</v>
      </c>
      <c r="C23" s="5" t="n">
        <v>-45044</v>
      </c>
    </row>
    <row r="24" spans="1:3">
      <c r="A24" s="4" t="s">
        <v>112</v>
      </c>
      <c r="B24" s="5" t="n">
        <v>-5877</v>
      </c>
      <c r="C24" s="5" t="n">
        <v>-2409</v>
      </c>
    </row>
    <row r="25" spans="1:3">
      <c r="A25" s="4" t="s">
        <v>113</v>
      </c>
      <c r="B25" s="5" t="n">
        <v>-620742</v>
      </c>
      <c r="C25" s="5" t="n">
        <v>-337577</v>
      </c>
    </row>
    <row r="26" spans="1:3">
      <c r="A26" s="3" t="s">
        <v>114</v>
      </c>
    </row>
    <row r="27" spans="1:3">
      <c r="A27" s="4" t="s">
        <v>115</v>
      </c>
      <c r="B27" s="5" t="n">
        <v>-200037</v>
      </c>
      <c r="C27" s="5" t="n">
        <v>-129752</v>
      </c>
    </row>
    <row r="28" spans="1:3">
      <c r="A28" s="4" t="s">
        <v>116</v>
      </c>
      <c r="C28" s="5" t="n">
        <v>650000</v>
      </c>
    </row>
    <row r="29" spans="1:3">
      <c r="A29" s="4" t="s">
        <v>117</v>
      </c>
      <c r="B29" s="5" t="n">
        <v>217000</v>
      </c>
      <c r="C29" s="5" t="n">
        <v>-450000</v>
      </c>
    </row>
    <row r="30" spans="1:3">
      <c r="A30" s="4" t="s">
        <v>97</v>
      </c>
      <c r="B30" s="5" t="n">
        <v>248949</v>
      </c>
      <c r="C30" s="5" t="n">
        <v>19605</v>
      </c>
    </row>
    <row r="31" spans="1:3">
      <c r="A31" s="4" t="s">
        <v>118</v>
      </c>
      <c r="C31" s="5" t="n">
        <v>-8940</v>
      </c>
    </row>
    <row r="32" spans="1:3">
      <c r="A32" s="4" t="s">
        <v>119</v>
      </c>
      <c r="B32" s="5" t="n">
        <v>-932</v>
      </c>
    </row>
    <row r="33" spans="1:3">
      <c r="A33" s="4" t="s">
        <v>46</v>
      </c>
      <c r="B33" s="5" t="n">
        <v>-52</v>
      </c>
      <c r="C33" s="5" t="n">
        <v>-133</v>
      </c>
    </row>
    <row r="34" spans="1:3">
      <c r="A34" s="4" t="s">
        <v>120</v>
      </c>
      <c r="B34" s="5" t="n">
        <v>264928</v>
      </c>
      <c r="C34" s="5" t="n">
        <v>80780</v>
      </c>
    </row>
    <row r="35" spans="1:3">
      <c r="A35" s="4" t="s">
        <v>121</v>
      </c>
      <c r="B35" s="5" t="n">
        <v>-11547</v>
      </c>
      <c r="C35" s="5" t="n">
        <v>2338</v>
      </c>
    </row>
    <row r="36" spans="1:3">
      <c r="A36" s="4" t="s">
        <v>122</v>
      </c>
      <c r="B36" s="5" t="n">
        <v>14042</v>
      </c>
      <c r="C36" s="5" t="n">
        <v>6883</v>
      </c>
    </row>
    <row r="37" spans="1:3">
      <c r="A37" s="4" t="s">
        <v>123</v>
      </c>
      <c r="B37" s="5" t="n">
        <v>2495</v>
      </c>
      <c r="C37" s="5" t="n">
        <v>9221</v>
      </c>
    </row>
    <row r="38" spans="1:3">
      <c r="A38" s="3" t="s">
        <v>124</v>
      </c>
    </row>
    <row r="39" spans="1:3">
      <c r="A39" s="4" t="s">
        <v>125</v>
      </c>
      <c r="B39" s="5" t="n">
        <v>42530</v>
      </c>
      <c r="C39" s="5" t="n">
        <v>11751</v>
      </c>
    </row>
    <row r="40" spans="1:3">
      <c r="A40" s="3" t="s">
        <v>126</v>
      </c>
    </row>
    <row r="41" spans="1:3">
      <c r="A41" s="4" t="s">
        <v>127</v>
      </c>
      <c r="B41" s="7" t="n">
        <v>2936</v>
      </c>
      <c r="C41" s="7" t="n">
        <v>-219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6:17:20Z</dcterms:created>
  <dcterms:modified xmlns:dcterms="http://purl.org/dc/terms/" xmlns:xsi="http://www.w3.org/2001/XMLSchema-instance" xsi:type="dcterms:W3CDTF">2017-11-01T16:17:20Z</dcterms:modified>
</cp:coreProperties>
</file>